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U.S. ETF Trust</t>
        </is>
      </c>
    </row>
    <row r="7">
      <c r="A7" s="4" t="inlineStr">
        <is>
          <t>Entity Central Index Key</t>
        </is>
      </c>
      <c r="B7" s="4" t="inlineStr">
        <is>
          <t>000152451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Shares U.S. ETF Trust</t>
        </is>
      </c>
    </row>
    <row r="7">
      <c r="A7" s="4" t="inlineStr">
        <is>
          <t>Entity Central Index Key</t>
        </is>
      </c>
      <c r="B7" s="4" t="inlineStr">
        <is>
          <t>0001524513</t>
        </is>
      </c>
    </row>
    <row r="8">
      <c r="A8" s="4" t="inlineStr">
        <is>
          <t>Entity Investment Company Type</t>
        </is>
      </c>
      <c r="B8" s="4" t="inlineStr">
        <is>
          <t>N-1A</t>
        </is>
      </c>
    </row>
    <row r="9">
      <c r="A9" s="4" t="inlineStr">
        <is>
          <t>Document Period End Date</t>
        </is>
      </c>
      <c r="B9" s="4" t="inlineStr">
        <is>
          <t>Jul. 31,  2024</t>
        </is>
      </c>
    </row>
    <row r="10">
      <c r="A10" s="4" t="inlineStr">
        <is>
          <t>C000198375</t>
        </is>
      </c>
      <c r="B10" s="4" t="inlineStr">
        <is>
          <t xml:space="preserve"> </t>
        </is>
      </c>
    </row>
    <row r="11">
      <c r="A11" s="3" t="inlineStr">
        <is>
          <t>Shareholder Report [Line Items]</t>
        </is>
      </c>
      <c r="B11" s="4" t="inlineStr">
        <is>
          <t xml:space="preserve"> </t>
        </is>
      </c>
    </row>
    <row r="12">
      <c r="A12" s="4" t="inlineStr">
        <is>
          <t>Fund Name</t>
        </is>
      </c>
      <c r="B12" s="4" t="inlineStr">
        <is>
          <t>iShares U.S. Consumer Focused ETF</t>
        </is>
      </c>
    </row>
    <row r="13">
      <c r="A13" s="4" t="inlineStr">
        <is>
          <t>Trading Symbol</t>
        </is>
      </c>
      <c r="B13" s="4" t="inlineStr">
        <is>
          <t>IEDI</t>
        </is>
      </c>
    </row>
    <row r="14">
      <c r="A14" s="4" t="inlineStr">
        <is>
          <t>Security Exchange Name</t>
        </is>
      </c>
      <c r="B14" s="4" t="inlineStr">
        <is>
          <t>CboeBZX</t>
        </is>
      </c>
    </row>
    <row r="15">
      <c r="A15" s="4" t="inlineStr">
        <is>
          <t>Annual or Semi-Annual Statement [Text Block]</t>
        </is>
      </c>
      <c r="B15" s="4" t="inlineStr">
        <is>
          <t>This annual shareholder report contains important information about iShares U.S. Consumer Focused ETF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bout the Fund at blackrock.com/fundreports</t>
        </is>
      </c>
    </row>
    <row r="18">
      <c r="A18" s="4" t="inlineStr">
        <is>
          <t>Additional Information Phone Number</t>
        </is>
      </c>
      <c r="B18" s="4" t="inlineStr">
        <is>
          <t>1-800-iShares (1-800-474-2737)</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20">
      <c r="A20" s="4" t="inlineStr">
        <is>
          <t>Expenses [Text Block]</t>
        </is>
      </c>
      <c r="B20" s="4" t="inlineStr">
        <is>
          <t>What were the Fund costs for the last year? (based on a hypothetical $10,000 investment) Fund name Costs of a $10,000 investment Costs paid as a percentage of a $10,000 investment iShares U.S. Consumer Focused ETF $20 0.18%</t>
        </is>
      </c>
    </row>
    <row r="21">
      <c r="A21" s="4" t="inlineStr">
        <is>
          <t>Expenses Paid, Amount</t>
        </is>
      </c>
      <c r="B21" s="5" t="n">
        <v>20</v>
      </c>
    </row>
    <row r="22">
      <c r="A22" s="4" t="inlineStr">
        <is>
          <t>Expense Ratio, Percent</t>
        </is>
      </c>
      <c r="B22" s="6" t="n">
        <v>0.0018</v>
      </c>
    </row>
    <row r="23">
      <c r="A23" s="4" t="inlineStr">
        <is>
          <t>Factors Affecting Performance [Text Block]</t>
        </is>
      </c>
      <c r="B23" s="4" t="inlineStr">
        <is>
          <t>How did the Fund perform last year? The consumer discretionary sector was driven by inflation expectations during the reporting period, beginning with persistent inflation, rapid rate hikes, and the potential for a U.S. recession then rallying on dovish remarks from the U.S. Federal Reserve Bank at the end of 2023. However, the performance of consumer discretionary stocks lagged that of the broader market as inflation proved to be stickier than expected, and consumer confidence failed to recover in line with investor confidence. Investors’ persistent enthusiasm for artificial intelligence (“AI”) was the primary driver of market returns. While the enthusiasm may have contributed to broad stock price increases, the largest increases were reserved for big technology companies that were best positioned to harness the new technology, leaving less exposed and smaller-capitalized companies to underperform. What contributed to performance? Within consumer discretionary stocks, a preference for experiences over goods led select fast-casual food chains to deliver strong performance. The influence of generative AI helped companies with a greater claim to benefit from the technology regardless of their main business. A large technology company with services ranging from e-commerce to cloud computing particularly gained due to its position as a leader in the AI space. What detracted from performance? An athletic gear company was the largest detractor from the Fund’s return during the reporting period. The company’s stock price has been challenged as investors preferred to spend their discretionary dollars on experiences over physical goods. Following similar trends, a budget retailer was the second largest detractor.</t>
        </is>
      </c>
    </row>
    <row r="24">
      <c r="A24" s="4" t="inlineStr">
        <is>
          <t>Line Graph [Table Text Block]</t>
        </is>
      </c>
      <c r="B24" s="4" t="inlineStr">
        <is>
          <t>Fund performance Cumulative performance: March 21, 2018 through July 31, 2024 Initial investment of $10,000 Fund S&amp;P Total Market Index Mar 18 9,884 9,736 Apr 18 10,112 9,770 May 18 10,216 10,046 Jun 18 10,538 10,113 Jul 18 10,796 10,451 Aug 18 11,415 10,814 Sep 18 11,506 10,832 Oct 18 10,743 10,029 Nov 18 10,864 10,230 Dec 18 9,978 9,276 Jan 19 10,747 10,075 Feb 19 11,043 10,429 Mar 19 11,391 10,579 Apr 19 11,848 11,000 May 19 11,024 10,290 Jun 19 11,845 11,011 Jul 19 12,062 11,173 Aug 19 12,058 10,947 Sep 19 12,285 11,136 Oct 19 12,350 11,373 Nov 19 12,617 11,803 Dec 19 12,936 12,143 Jan 20 12,849 12,128 Feb 20 11,890 11,135 Mar 20 10,356 9,597 Apr 20 11,984 10,870 May 20 12,810 11,453 Jun 20 13,198 11,717 Jul 20 14,247 12,379 Aug 20 15,637 13,269 Sep 20 15,261 12,781 Oct 20 14,873 12,508 Nov 20 16,399 14,037 Dec 20 16,779 14,667 Jan 21 16,494 14,620 Feb 21 16,637 15,088 Mar 21 17,446 15,613 Apr 21 18,493 16,415 May 21 18,128 16,489 Jun 21 18,709 16,907 Jul 21 18,994 17,198 Aug 21 19,367 17,690 Sep 21 18,514 16,887 Oct 21 19,578 18,021 Nov 21 19,817 17,756 Dec 21 20,371 18,430 Jan 22 18,694 17,324 Feb 22 18,130 16,888 Mar 22 18,525 17,435 Apr 22 17,164 15,863 May 22 16,151 15,831 Jun 22 14,757 14,500 Jul 22 16,592 15,860 Aug 22 16,121 15,261 Sep 22 14,825 13,838 Oct 22 15,824 14,968 Nov 22 16,809 15,758 Dec 22 15,659 14,831 Jan 23 16,909 15,865 Feb 23 16,177 15,498 Mar 23 16,489 15,905 Apr 23 16,903 16,065 May 23 16,391 16,135 Jun 23 17,647 17,240 Jul 23 18,242 17,861 Aug 23 17,873 17,511 Sep 23 16,867 16,672 Oct 23 16,691 16,224 Nov 23 18,148 17,747 Dec 23 19,458 18,697 Jan 24 19,625 18,904 Feb 24 21,358 19,933 Mar 24 21,916 20,577 Apr 24 20,534 19,669 May 24 21,062 20,603 Jun 24 21,498 21,244 Jul 24 21,629 21,635 See “Average annual total returns” for additional information on fund performance.</t>
        </is>
      </c>
    </row>
    <row r="25">
      <c r="A25" s="4" t="inlineStr">
        <is>
          <t>Average Annual Return [Table Text Block]</t>
        </is>
      </c>
      <c r="B25" s="4" t="inlineStr">
        <is>
          <t>Average annual total returns Average Annual Total Returns 1 Year 5 Years Since Fund Inception Fund NAV ........................................................................................................................................................................................................................................................................................................................................................................................................................................................................................................................................................................................................................................................................................................................................................................................................................................................................................................................................................................................................................................ 18.57 % 12.39 % 12.89 % Fund Market ........................................................................................................................................................................................................................................................................................................................................................................................................................................................................................................................................................................................................................................................................................................................................................................................................................................................................................................................................................................................................................................ 18.77 12.38 12.88 S&amp;P Total Market Index ........................................................................................................................................................................................................................................................................................................................................................................................................................................................................................................................................................................................................................................................................................................................................................................................................................................................................................................................................................................................................................................ 21.10 14.13 12.90</t>
        </is>
      </c>
    </row>
    <row r="26">
      <c r="A26" s="4" t="inlineStr">
        <is>
          <t>AssetsNet</t>
        </is>
      </c>
      <c r="B26" s="5" t="n">
        <v>21997586</v>
      </c>
    </row>
    <row r="27">
      <c r="A27" s="4" t="inlineStr">
        <is>
          <t>Holdings Count | Holding</t>
        </is>
      </c>
      <c r="B27" s="7" t="n">
        <v>203</v>
      </c>
    </row>
    <row r="28">
      <c r="A28" s="4" t="inlineStr">
        <is>
          <t>Advisory Fees Paid, Amount</t>
        </is>
      </c>
      <c r="B28" s="5" t="n">
        <v>36584</v>
      </c>
    </row>
    <row r="29">
      <c r="A29" s="4" t="inlineStr">
        <is>
          <t>InvestmentCompanyPortfolioTurnover</t>
        </is>
      </c>
      <c r="B29" s="8" t="n">
        <v>0.15</v>
      </c>
    </row>
    <row r="30">
      <c r="A30" s="4" t="inlineStr">
        <is>
          <t>Additional Fund Statistics [Text Block]</t>
        </is>
      </c>
      <c r="B30" s="4" t="inlineStr">
        <is>
          <t>Key Fund statistics Net Assets ........................................................................................................................................................................................................................................................................................................................................................................................................................................................................................................................................................................................................................................................................................................................................................................................................................................................................................................................................................................................................................................ $21,997,586 Number of Portfolio Holdings ........................................................................................................................................................................................................................................................................................................................................................................................................................................................................................................................................................................................................................................................................................................................................................................................................................................................................................................................................................................................................................................ 203 Net Investment Advisory Fees ........................................................................................................................................................................................................................................................................................................................................................................................................................................................................................................................................................................................................................................................................................................................................................................................................................................................................................................................................................................................................................................ $36,584 Portfolio Turnover Rate ........................................................................................................................................................................................................................................................................................................................................................................................................................................................................................................................................................................................................................................................................................................................................................................................................................................................................................................................................................................................................................................ 15%</t>
        </is>
      </c>
    </row>
    <row r="31">
      <c r="A31" s="4" t="inlineStr">
        <is>
          <t>Holdings [Text Block]</t>
        </is>
      </c>
      <c r="B31" s="4" t="inlineStr">
        <is>
          <t>Industry allocation Ten largest holdings Industry Percent of TotaI Investments Footnote Reference Specialty Retail ........................................................................................................................................................................................................................................................................................................................................................................................................................................................................................................................................................................................................................................................................................................................................................................................................................................................................................................................................................................................................................................ 34.7 % Consumer Staples Distribution &amp; Retail ........................................................................................................................................................................................................................................................................................................................................................................................................................................................................................................................................................................................................................................................................................................................................................................................................................................................................................................................................................................................................................................ 22.8 Hotels, Restaurants &amp; Leisure ........................................................................................................................................................................................................................................................................................................................................................................................................................................................................................................................................................................................................................................................................................................................................................................................................................................................................................................................................................................................................................................ 16.9 Broadline Retail ........................................................................................................................................................................................................................................................................................................................................................................................................................................................................................................................................................................................................................................................................................................................................................................................................................................................................................................................................................................................................................................ 9.2 Textiles, Apparel &amp; Luxury Goods ........................................................................................................................................................................................................................................................................................................................................................................................................................................................................................................................................................................................................................................................................................................................................................................................................................................................................................................................................................................................................................................ 3.3 Financial Services ........................................................................................................................................................................................................................................................................................................................................................................................................................................................................................................................................................................................................................................................................................................................................................................................................................................................................................................................................................................................................................................ 2.1 Commercial Services &amp; Supplies ........................................................................................................................................................................................................................................................................................................................................................................................................................................................................................................................................................................................................................................................................................................................................................................................................................................................................................................................................................................................................................................ 1.3 Trading Companies &amp; Distributors ........................................................................................................................................................................................................................................................................................................................................................................................................................................................................................................................................................................................................................................................................................................................................................................................................................................................................................................................................................................................................................................ 1.2 Ground Transportation ........................................................................................................................................................................................................................................................................................................................................................................................................................................................................................................................................................................................................................................................................................................................................................................................................................................................................................................................................................................................................................................ 1.0 Interactive Media &amp; Services ........................................................................................................................................................................................................................................................................................................................................................................................................................................................................................................................................................................................................................................................................................................................................................................................................................................................................................................................................................................................................................................ 0.9 Other Footnote Reference ........................................................................................................................................................................................................................................................................................................................................................................................................................................................................................................................................................................................................................................................................................................................................................................................................................................................................................................................................................................................................................................ 6.6 Security Percent of Total Investments Footnote Reference Home Depot, Inc. (The) ........................................................................................................................................................................................................................................................................................................................................................................................................................................................................................................................................................................................................................................................................................................................................................................................................................................................................................................................................................................................................................................ 12.2 % Costco Wholesale Corp. ........................................................................................................................................................................................................................................................................................................................................................................................................................................................................................................................................................................................................................................................................................................................................................................................................................................................................................................................................................................................................................................ 8.5 Amazon.com, Inc. ........................................................................................................................................................................................................................................................................................................................................................................................................................................................................................................................................................................................................................................................................................................................................................................................................................................................................................................................................................................................................................................ 8.3 Walmart, Inc. ........................................................................................................................................................................................................................................................................................................................................................................................................................................................................................................................................................................................................................................................................................................................................................................................................................................................................................................................................................................................................................................ 7.0 Lowe's Cos., Inc. ........................................................................................................................................................................................................................................................................................................................................................................................................................................................................................................................................................................................................................................................................................................................................................................................................................................................................................................................................................................................................................................ 4.2 TJX Cos., Inc. (The) ........................................................................................................................................................................................................................................................................................................................................................................................................................................................................................................................................................................................................................................................................................................................................................................................................................................................................................................................................................................................................................................ 4.2 Chipotle Mexican Grill, Inc. ........................................................................................................................................................................................................................................................................................................................................................................................................................................................................................................................................................................................................................................................................................................................................................................................................................................................................................................................................................................................................................................ 3.4 O'Reilly Automotive, Inc. ........................................................................................................................................................................................................................................................................................................................................................................................................................................................................................................................................................................................................................................................................................................................................................................................................................................................................................................................................................................................................................................ 2.5 Target Corp. ........................................................................................................................................................................................................................................................................................................................................................................................................................................................................................................................................................................................................................................................................................................................................................................................................................................................................................................................................................................................................................................ 2.2 Ross Stores, Inc. ........................................................................................................................................................................................................................................................................................................................................................................................................................................................................................................................................................................................................................................................................................................................................................................................................................................................................................................................................................................................................................................ 2.1 Footnote Description Footnote (a) Excludes money market funds. Footnote (b) Ten largest industries are presented. Additional industries are found in Other.</t>
        </is>
      </c>
    </row>
    <row r="32">
      <c r="A32" s="4" t="inlineStr">
        <is>
          <t>C000198380</t>
        </is>
      </c>
      <c r="B32" s="4" t="inlineStr">
        <is>
          <t xml:space="preserve"> </t>
        </is>
      </c>
    </row>
    <row r="33">
      <c r="A33" s="3" t="inlineStr">
        <is>
          <t>Shareholder Report [Line Items]</t>
        </is>
      </c>
      <c r="B33" s="4" t="inlineStr">
        <is>
          <t xml:space="preserve"> </t>
        </is>
      </c>
    </row>
    <row r="34">
      <c r="A34" s="4" t="inlineStr">
        <is>
          <t>Fund Name</t>
        </is>
      </c>
      <c r="B34" s="4" t="inlineStr">
        <is>
          <t>iShares U.S. Tech Independence Focused ETF</t>
        </is>
      </c>
    </row>
    <row r="35">
      <c r="A35" s="4" t="inlineStr">
        <is>
          <t>Trading Symbol</t>
        </is>
      </c>
      <c r="B35" s="4" t="inlineStr">
        <is>
          <t>IETC</t>
        </is>
      </c>
    </row>
    <row r="36">
      <c r="A36" s="4" t="inlineStr">
        <is>
          <t>Security Exchange Name</t>
        </is>
      </c>
      <c r="B36" s="4" t="inlineStr">
        <is>
          <t>CboeBZX</t>
        </is>
      </c>
    </row>
    <row r="37">
      <c r="A37" s="4" t="inlineStr">
        <is>
          <t>Annual or Semi-Annual Statement [Text Block]</t>
        </is>
      </c>
      <c r="B37" s="4" t="inlineStr">
        <is>
          <t>This annual shareholder report contains important information about iShares U.S. Tech Independence Focused ETF (the “Fund”) for the period of August 1, 2023 to July 31, 2024.</t>
        </is>
      </c>
    </row>
    <row r="38">
      <c r="A38" s="4" t="inlineStr">
        <is>
          <t>Shareholder Report Annual or Semi-Annual</t>
        </is>
      </c>
      <c r="B38" s="4" t="inlineStr">
        <is>
          <t>Annual Shareholder Report</t>
        </is>
      </c>
    </row>
    <row r="39">
      <c r="A39" s="4" t="inlineStr">
        <is>
          <t>Additional Information [Text Block]</t>
        </is>
      </c>
      <c r="B39" s="4" t="inlineStr">
        <is>
          <t xml:space="preserve"> You can find additional information about the Fund at blackrock.com/fundreports</t>
        </is>
      </c>
    </row>
    <row r="40">
      <c r="A40" s="4" t="inlineStr">
        <is>
          <t>Additional Information Phone Number</t>
        </is>
      </c>
      <c r="B40" s="4" t="inlineStr">
        <is>
          <t>1-800-iShares (1-800-474-2737)</t>
        </is>
      </c>
    </row>
    <row r="41">
      <c r="A41" s="4" t="inlineStr">
        <is>
          <t>Additional Information Website</t>
        </is>
      </c>
      <c r="B41" s="4" t="inlineStr">
        <is>
          <t>&amp;lt;span style="box-sizing: border-box; color: rgb(0, 0, 0); display: inline; flex-wrap: nowrap; font-size: 10.6667px; font-weight: 400; grid-area: auto; line-height: 16px; margin: 0px; overflow: visible; text-align: justify;"&gt;&amp;lt;span style="font-weight: 700; box-sizing: border-box; color: rgb(0, 0, 0); display: inline; flex-wrap: nowrap; font-size: 10.6667px; grid-area: auto; line-height: 16px; margin: 0px; overflow: visible; text-align: justify;"&gt;blackrock.com/fundreports&amp;lt;/span&gt;&amp;lt;/span&gt;</t>
        </is>
      </c>
    </row>
    <row r="42">
      <c r="A42" s="4" t="inlineStr">
        <is>
          <t>Expenses [Text Block]</t>
        </is>
      </c>
      <c r="B42" s="4" t="inlineStr">
        <is>
          <t>What were the Fund costs for the last year? (based on a hypothetical $10,000 investment) Fund name Costs of a $10,000 investment Costs paid as a percentage of a $10,000 investment iShares U.S. Tech Independence Focused ETF $21 0.18%</t>
        </is>
      </c>
    </row>
    <row r="43">
      <c r="A43" s="4" t="inlineStr">
        <is>
          <t>Expenses Paid, Amount</t>
        </is>
      </c>
      <c r="B43" s="5" t="n">
        <v>21</v>
      </c>
    </row>
    <row r="44">
      <c r="A44" s="4" t="inlineStr">
        <is>
          <t>Expense Ratio, Percent</t>
        </is>
      </c>
      <c r="B44" s="6" t="n">
        <v>0.0018</v>
      </c>
    </row>
    <row r="45">
      <c r="A45" s="4" t="inlineStr">
        <is>
          <t>Factors Affecting Performance [Text Block]</t>
        </is>
      </c>
      <c r="B45" s="4" t="inlineStr">
        <is>
          <t>How did the Fund perform last year? Generative artificial intelligence (“AI”) was a significant driver of market returns during the reporting period, particularly among firms providing the hardware or software that empowers AI delivery and utilization. These firms have been led by large technology companies, Mega-cap companies accounted for a vast majority of the sector’s gains relative to mid- and smaller-capitalized companies. Technology firms continued to receive fiscal support from legislation passed in 2022, empowering the United States to capitalize on the emergence of new technologies and deliver self-sufficiency in innovation and production. The U.S. Federal Reserve Bank (“Fed”) kept interest rates steady throughout the reporting period. A global risk-on rally started when Chairman Powell signaled rates had peaked at the end of 2023, fueling hopes for a soft landing (an economic outcome in which inflation slows to the Fed’s 2% target while growth remains positive). What contributed to performance? The two largest individual contributors to the Fund’s return during the reporting period were U.S. companies offering semiconductor and infrastructure software solutions. Both companies benefited from the ongoing AI trend as developers of the chips and software used in emerging technology development. What detracted from performance? Two of the largest individual detractors from the Fund’s return during the reporting period were data storage and management solution providers. Like their peers supplying the tools to harness AI, their stocks traded at high multiples, but weakened earnings guidance provided by the firms during the period caused stock prices to fall.</t>
        </is>
      </c>
    </row>
    <row r="46">
      <c r="A46" s="4" t="inlineStr">
        <is>
          <t>Line Graph [Table Text Block]</t>
        </is>
      </c>
      <c r="B46" s="4" t="inlineStr">
        <is>
          <t>Fund performance Cumulative performance: March 21, 2018 through July 31, 2024 Initial investment of $10,000 Fund S&amp;P Total Market Index Mar 18 9,598 9,736 Apr 18 9,699 9,770 May 18 10,321 10,046 Jun 18 10,351 10,113 Jul 18 10,600 10,451 Aug 18 11,418 10,814 Sep 18 11,379 10,832 Oct 18 10,277 10,029 Nov 18 10,237 10,230 Dec 18 9,396 9,276 Jan 19 10,283 10,075 Feb 19 10,762 10,429 Mar 19 11,222 10,579 Apr 19 11,951 11,000 May 19 11,042 10,290 Jun 19 11,828 11,011 Jul 19 12,219 11,173 Aug 19 11,942 10,947 Sep 19 11,959 11,136 Oct 19 12,331 11,373 Nov 19 12,949 11,803 Dec 19 13,378 12,143 Jan 20 13,985 12,128 Feb 20 13,079 11,135 Mar 20 11,949 9,597 Apr 20 13,796 10,870 May 20 14,782 11,453 Jun 20 15,717 11,717 Jul 20 16,759 12,379 Aug 20 18,509 13,269 Sep 20 17,484 12,781 Oct 20 16,977 12,508 Nov 20 18,758 14,037 Dec 20 19,606 14,667 Jan 21 19,503 14,620 Feb 21 19,849 15,088 Mar 21 20,044 15,613 Apr 21 21,498 16,415 May 21 21,234 16,489 Jun 21 22,729 16,907 Jul 21 23,503 17,198 Aug 21 24,541 17,690 Sep 21 23,063 16,887 Oct 21 24,802 18,021 Nov 21 25,042 17,756 Dec 21 25,444 18,430 Jan 22 23,406 17,324 Feb 22 22,268 16,888 Mar 22 22,963 17,435 Apr 22 19,863 15,863 May 22 19,365 15,831 Jun 22 17,673 14,500 Jul 22 19,739 15,860 Aug 22 18,686 15,261 Sep 22 16,522 13,838 Oct 22 17,194 14,968 Nov 22 18,198 15,758 Dec 22 17,122 14,831 Jan 23 18,523 15,865 Feb 23 18,302 15,498 Mar 23 19,831 15,905 Apr 23 19,806 16,065 May 23 21,876 16,135 Jun 23 23,214 17,240 Jul 23 23,964 17,861 Aug 23 24,019 17,511 Sep 23 22,509 16,672 Oct 23 22,314 16,224 Nov 23 25,093 17,747 Dec 23 26,411 18,697 Jan 24 27,471 18,904 Feb 24 29,432 19,933 Mar 24 30,041 20,577 Apr 24 28,216 19,669 May 24 29,293 20,603 Jun 24 31,901 21,244 Jul 24 31,686 21,635 See “Average annual total returns” for additional information on fund performance.</t>
        </is>
      </c>
    </row>
    <row r="47">
      <c r="A47" s="4" t="inlineStr">
        <is>
          <t>Average Annual Return [Table Text Block]</t>
        </is>
      </c>
      <c r="B47" s="4" t="inlineStr">
        <is>
          <t>Average annual total returns Average Annual Total Returns 1 Year 5 Years Since Fund Inception Fund NAV ........................................................................................................................................................................................................................................................................................................................................................................................................................................................................................................................................................................................................................................................................................................................................................................................................................................................................................................................................................................................................................................ 32.22 % 20.99 % 19.87 % Fund Market ........................................................................................................................................................................................................................................................................................................................................................................................................................................................................................................................................................................................................................................................................................................................................................................................................................................................................................................................................................................................................................................ 32.51 20.97 19.88 S&amp;P Total Market Index ........................................................................................................................................................................................................................................................................................................................................................................................................................................................................................................................................................................................................................................................................................................................................................................................................................................................................................................................................................................................................................................ 21.10 14.13 12.90</t>
        </is>
      </c>
    </row>
    <row r="48">
      <c r="A48" s="4" t="inlineStr">
        <is>
          <t>AssetsNet</t>
        </is>
      </c>
      <c r="B48" s="5" t="n">
        <v>276246175</v>
      </c>
    </row>
    <row r="49">
      <c r="A49" s="4" t="inlineStr">
        <is>
          <t>Holdings Count | Holding</t>
        </is>
      </c>
      <c r="B49" s="7" t="n">
        <v>126</v>
      </c>
    </row>
    <row r="50">
      <c r="A50" s="4" t="inlineStr">
        <is>
          <t>Advisory Fees Paid, Amount</t>
        </is>
      </c>
      <c r="B50" s="5" t="n">
        <v>364005</v>
      </c>
    </row>
    <row r="51">
      <c r="A51" s="4" t="inlineStr">
        <is>
          <t>InvestmentCompanyPortfolioTurnover</t>
        </is>
      </c>
      <c r="B51" s="8" t="n">
        <v>0.31</v>
      </c>
    </row>
    <row r="52">
      <c r="A52" s="4" t="inlineStr">
        <is>
          <t>Additional Fund Statistics [Text Block]</t>
        </is>
      </c>
      <c r="B52" s="4" t="inlineStr">
        <is>
          <t>Key Fund statistics Net Assets ........................................................................................................................................................................................................................................................................................................................................................................................................................................................................................................................................................................................................................................................................................................................................................................................................................................................................................................................................................................................................................................ $276,246,175 Number of Portfolio Holdings ........................................................................................................................................................................................................................................................................................................................................................................................................................................................................................................................................................................................................................................................................................................................................................................................................................................................................................................................................................................................................................................ 126 Net Investment Advisory Fees ........................................................................................................................................................................................................................................................................................................................................................................................................................................................................................................................................................................................................................................................................................................................................................................................................................................................................................................................................................................................................................................ $364,005 Portfolio Turnover Rate ........................................................................................................................................................................................................................................................................................................................................................................................................................................................................................................................................................................................................................................................................................................................................................................................................................................................................................................................................................................................................................................ 31%</t>
        </is>
      </c>
    </row>
    <row r="53">
      <c r="A53" s="4" t="inlineStr">
        <is>
          <t>Holdings [Text Block]</t>
        </is>
      </c>
      <c r="B53" s="4" t="inlineStr">
        <is>
          <t>Industry allocation Ten largest holdings Industry Percent of TotaI Investments Footnote Reference Software ........................................................................................................................................................................................................................................................................................................................................................................................................................................................................................................................................................................................................................................................................................................................................................................................................................................................................................................................................................................................................................................ 29.6 % Semiconductors &amp; Semiconductor Equipment ........................................................................................................................................................................................................................................................................................................................................................................................................................................................................................................................................................................................................................................................................................................................................................................................................................................................................................................................................................................................................................................ 20.2 IT Services ........................................................................................................................................................................................................................................................................................................................................................................................................................................................................................................................................................................................................................................................................................................................................................................................................................................................................................................................................................................................................................................ 9.9 Broadline Retail ........................................................................................................................................................................................................................................................................................................................................................................................................................................................................................................................................................................................................................................................................................................................................................................................................................................................................................................................................................................................................................................ 9.5 Interactive Media &amp; Services ........................................................................................................................................................................................................................................................................................................................................................................................................................................................................................................................................................................................................................................................................................................................................................................................................................................................................................................................................................................................................................................ 6.3 Communications Equipment ........................................................................................................................................................................................................................................................................................................................................................................................................................................................................................................................................................................................................................................................................................................................................................................................................................................................................................................................................................................................................................................ 4.9 Capital Markets ........................................................................................................................................................................................................................................................................................................................................................................................................................................................................................................................................................................................................................................................................................................................................................................................................................................................................................................................................................................................................................................ 4.1 Technology Hardware, Storage &amp; Peripherals ........................................................................................................................................................................................................................................................................................................................................................................................................................................................................................................................................................................................................................................................................................................................................................................................................................................................................................................................................................................................................................................ 3.8 Financial Services ........................................................................................................................................................................................................................................................................................................................................................................................................................................................................................................................................................................................................................................................................................................................................................................................................................................................................................................................................................................................................................................ 2.5 Professional Services ........................................................................................................................................................................................................................................................................................................................................................................................................................................................................................................................................................................................................................................................................................................................................................................................................................................................................................................................................................................................................................................ 2.3 Other Footnote Reference ........................................................................................................................................................................................................................................................................................................................................................................................................................................................................................................................................................................................................................................................................................................................................................................................................................................................................................................................................................................................................................................ 6.9 Security Percent of Total Investments Footnote Reference Amazon.com, Inc. ........................................................................................................................................................................................................................................................................................................................................................................................................................................................................................................................................................................................................................................................................................................................................................................................................................................................................................................................................................................................................................................ 9.4 % Broadcom, Inc. ........................................................................................................................................................................................................................................................................................................................................................................................................................................................................................................................................................................................................................................................................................................................................................................................................................................................................................................................................................................................................................................ 9.3 Microsoft Corp. ........................................................................................................................................................................................................................................................................................................................................................................................................................................................................................................................................................................................................................................................................................................................................................................................................................................................................................................................................................................................................................................ 9.2 NVIDIA Corp. ........................................................................................................................................................................................................................................................................................................................................................................................................................................................................................................................................................................................................................................................................................................................................................................................................................................................................................................................................................................................................................................ 6.1 Salesforce, Inc. ........................................................................................................................................................................................................................................................................................................................................................................................................................................................................................................................................................................................................................................................................................................................................................................................................................................................................................................................................................................................................................................ 5.3 Accenture plc, Class A ........................................................................................................................................................................................................................................................................................................................................................................................................................................................................................................................................................................................................................................................................................................................................................................................................................................................................................................................................................................................................................................ 5.2 Oracle Corp. ........................................................................................................................................................................................................................................................................................................................................................................................................................................................................................................................................................................................................................................................................................................................................................................................................................................................................................................................................................................................................................................ 3.7 Apple, Inc. ........................................................................................................................................................................................................................................................................................................................................................................................................................................................................................................................................................................................................................................................................................................................................................................................................................................................................................................................................................................................................................................ 2.5 Alphabet, Inc., Class A ........................................................................................................................................................................................................................................................................................................................................................................................................................................................................................................................................................................................................................................................................................................................................................................................................................................................................................................................................................................................................................................ 2.4 Cisco Systems, Inc. ........................................................................................................................................................................................................................................................................................................................................................................................................................................................................................................................................................................................................................................................................................................................................................................................................................................................................................................................................................................................................................................ 2.3 Footnote Description Footnote (a) Excludes money market funds. Footnote (b) Ten largest industries are presented. Additional industries are found in O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Z22"/>
  <sheetViews>
    <sheetView workbookViewId="0">
      <selection activeCell="A1" sqref="A1"/>
    </sheetView>
  </sheetViews>
  <sheetFormatPr baseColWidth="8" defaultRowHeight="15"/>
  <cols>
    <col width="51" customWidth="1" min="1" max="1"/>
    <col width="27" customWidth="1" min="2" max="2"/>
    <col width="16"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s>
  <sheetData>
    <row r="1">
      <c r="A1" s="1" t="inlineStr">
        <is>
          <t>Shareholder Report, Line Graph (Details) - USD ($)</t>
        </is>
      </c>
      <c r="C1" s="2" t="inlineStr">
        <is>
          <t>12 Months Ended</t>
        </is>
      </c>
    </row>
    <row r="2">
      <c r="B2" s="2" t="inlineStr">
        <is>
          <t>Mar. 31, 2018</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Oct. 31, 2023</t>
        </is>
      </c>
      <c r="M2" s="2" t="inlineStr">
        <is>
          <t>Sep. 30, 2023</t>
        </is>
      </c>
      <c r="N2" s="2" t="inlineStr">
        <is>
          <t>Aug. 31, 2023</t>
        </is>
      </c>
      <c r="O2" s="2" t="inlineStr">
        <is>
          <t>Jul. 31, 2023</t>
        </is>
      </c>
      <c r="P2" s="2" t="inlineStr">
        <is>
          <t>Jun. 30, 2023</t>
        </is>
      </c>
      <c r="Q2" s="2" t="inlineStr">
        <is>
          <t>May 31, 2023</t>
        </is>
      </c>
      <c r="R2" s="2" t="inlineStr">
        <is>
          <t>Apr. 30, 2023</t>
        </is>
      </c>
      <c r="S2" s="2" t="inlineStr">
        <is>
          <t>Mar. 31, 2023</t>
        </is>
      </c>
      <c r="T2" s="2" t="inlineStr">
        <is>
          <t>Feb. 28, 2023</t>
        </is>
      </c>
      <c r="U2" s="2" t="inlineStr">
        <is>
          <t>Jan. 31, 2023</t>
        </is>
      </c>
      <c r="V2" s="2" t="inlineStr">
        <is>
          <t>Dec. 31, 2022</t>
        </is>
      </c>
      <c r="W2" s="2" t="inlineStr">
        <is>
          <t>Nov. 30, 2022</t>
        </is>
      </c>
      <c r="X2" s="2" t="inlineStr">
        <is>
          <t>Oct. 31, 2022</t>
        </is>
      </c>
      <c r="Y2" s="2" t="inlineStr">
        <is>
          <t>Sep. 30, 2022</t>
        </is>
      </c>
      <c r="Z2" s="2" t="inlineStr">
        <is>
          <t>Aug. 31, 2022</t>
        </is>
      </c>
      <c r="AA2" s="2" t="inlineStr">
        <is>
          <t>Jul. 31, 2022</t>
        </is>
      </c>
      <c r="AB2" s="2" t="inlineStr">
        <is>
          <t>Jun. 30, 2022</t>
        </is>
      </c>
      <c r="AC2" s="2" t="inlineStr">
        <is>
          <t>May 31, 2022</t>
        </is>
      </c>
      <c r="AD2" s="2" t="inlineStr">
        <is>
          <t>Apr. 30, 2022</t>
        </is>
      </c>
      <c r="AE2" s="2" t="inlineStr">
        <is>
          <t>Mar. 31, 2022</t>
        </is>
      </c>
      <c r="AF2" s="2" t="inlineStr">
        <is>
          <t>Feb. 28, 2022</t>
        </is>
      </c>
      <c r="AG2" s="2" t="inlineStr">
        <is>
          <t>Jan. 31, 2022</t>
        </is>
      </c>
      <c r="AH2" s="2" t="inlineStr">
        <is>
          <t>Dec. 31, 2021</t>
        </is>
      </c>
      <c r="AI2" s="2" t="inlineStr">
        <is>
          <t>Nov. 30, 2021</t>
        </is>
      </c>
      <c r="AJ2" s="2" t="inlineStr">
        <is>
          <t>Oct. 31, 2021</t>
        </is>
      </c>
      <c r="AK2" s="2" t="inlineStr">
        <is>
          <t>Sep. 30, 2021</t>
        </is>
      </c>
      <c r="AL2" s="2" t="inlineStr">
        <is>
          <t>Aug. 31, 2021</t>
        </is>
      </c>
      <c r="AM2" s="2" t="inlineStr">
        <is>
          <t>Jul. 31, 2021</t>
        </is>
      </c>
      <c r="AN2" s="2" t="inlineStr">
        <is>
          <t>Jun. 30, 2021</t>
        </is>
      </c>
      <c r="AO2" s="2" t="inlineStr">
        <is>
          <t>May 31, 2021</t>
        </is>
      </c>
      <c r="AP2" s="2" t="inlineStr">
        <is>
          <t>Apr. 30, 2021</t>
        </is>
      </c>
      <c r="AQ2" s="2" t="inlineStr">
        <is>
          <t>Mar. 31, 2021</t>
        </is>
      </c>
      <c r="AR2" s="2" t="inlineStr">
        <is>
          <t>Feb. 28, 2021</t>
        </is>
      </c>
      <c r="AS2" s="2" t="inlineStr">
        <is>
          <t>Jan. 31, 2021</t>
        </is>
      </c>
      <c r="AT2" s="2" t="inlineStr">
        <is>
          <t>Dec. 31, 2020</t>
        </is>
      </c>
      <c r="AU2" s="2" t="inlineStr">
        <is>
          <t>Nov. 30, 2020</t>
        </is>
      </c>
      <c r="AV2" s="2" t="inlineStr">
        <is>
          <t>Oct. 31, 2020</t>
        </is>
      </c>
      <c r="AW2" s="2" t="inlineStr">
        <is>
          <t>Sep. 30, 2020</t>
        </is>
      </c>
      <c r="AX2" s="2" t="inlineStr">
        <is>
          <t>Aug. 31, 2020</t>
        </is>
      </c>
      <c r="AY2" s="2" t="inlineStr">
        <is>
          <t>Jul. 31, 2020</t>
        </is>
      </c>
      <c r="AZ2" s="2" t="inlineStr">
        <is>
          <t>Jun. 30, 2020</t>
        </is>
      </c>
      <c r="BA2" s="2" t="inlineStr">
        <is>
          <t>May 31, 2020</t>
        </is>
      </c>
      <c r="BB2" s="2" t="inlineStr">
        <is>
          <t>Apr. 30, 2020</t>
        </is>
      </c>
      <c r="BC2" s="2" t="inlineStr">
        <is>
          <t>Mar. 31, 2020</t>
        </is>
      </c>
      <c r="BD2" s="2" t="inlineStr">
        <is>
          <t>Feb. 29, 2020</t>
        </is>
      </c>
      <c r="BE2" s="2" t="inlineStr">
        <is>
          <t>Jan. 31, 2020</t>
        </is>
      </c>
      <c r="BF2" s="2" t="inlineStr">
        <is>
          <t>Dec. 31, 2019</t>
        </is>
      </c>
      <c r="BG2" s="2" t="inlineStr">
        <is>
          <t>Nov. 30, 2019</t>
        </is>
      </c>
      <c r="BH2" s="2" t="inlineStr">
        <is>
          <t>Oct. 31, 2019</t>
        </is>
      </c>
      <c r="BI2" s="2" t="inlineStr">
        <is>
          <t>Sep. 30, 2019</t>
        </is>
      </c>
      <c r="BJ2" s="2" t="inlineStr">
        <is>
          <t>Aug. 31, 2019</t>
        </is>
      </c>
      <c r="BK2" s="2" t="inlineStr">
        <is>
          <t>Jul. 31, 2019</t>
        </is>
      </c>
      <c r="BL2" s="2" t="inlineStr">
        <is>
          <t>Jun. 30, 2019</t>
        </is>
      </c>
      <c r="BM2" s="2" t="inlineStr">
        <is>
          <t>May 31, 2019</t>
        </is>
      </c>
      <c r="BN2" s="2" t="inlineStr">
        <is>
          <t>Apr. 30, 2019</t>
        </is>
      </c>
      <c r="BO2" s="2" t="inlineStr">
        <is>
          <t>Mar. 31, 2019</t>
        </is>
      </c>
      <c r="BP2" s="2" t="inlineStr">
        <is>
          <t>Feb. 28, 2019</t>
        </is>
      </c>
      <c r="BQ2" s="2" t="inlineStr">
        <is>
          <t>Jan. 31, 2019</t>
        </is>
      </c>
      <c r="BR2" s="2" t="inlineStr">
        <is>
          <t>Dec. 31, 2018</t>
        </is>
      </c>
      <c r="BS2" s="2" t="inlineStr">
        <is>
          <t>Nov. 30, 2018</t>
        </is>
      </c>
      <c r="BT2" s="2" t="inlineStr">
        <is>
          <t>Oct. 31, 2018</t>
        </is>
      </c>
      <c r="BU2" s="2" t="inlineStr">
        <is>
          <t>Sep. 30, 2018</t>
        </is>
      </c>
      <c r="BV2" s="2" t="inlineStr">
        <is>
          <t>Aug. 31, 2018</t>
        </is>
      </c>
      <c r="BW2" s="2" t="inlineStr">
        <is>
          <t>Jul. 31, 2018</t>
        </is>
      </c>
      <c r="BX2" s="2" t="inlineStr">
        <is>
          <t>Jun. 30, 2018</t>
        </is>
      </c>
      <c r="BY2" s="2" t="inlineStr">
        <is>
          <t>May 31, 2018</t>
        </is>
      </c>
      <c r="BZ2" s="2" t="inlineStr">
        <is>
          <t>Apr. 30, 2018</t>
        </is>
      </c>
    </row>
    <row r="3">
      <c r="A3" s="4" t="inlineStr">
        <is>
          <t>C00019837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row>
    <row r="5">
      <c r="A5" s="4" t="inlineStr">
        <is>
          <t>Line Graph and Table Measure Name</t>
        </is>
      </c>
      <c r="B5" s="4" t="inlineStr">
        <is>
          <t xml:space="preserve"> </t>
        </is>
      </c>
      <c r="C5" s="4" t="inlineStr">
        <is>
          <t>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row>
    <row r="6">
      <c r="A6" s="4" t="inlineStr">
        <is>
          <t>Account Value</t>
        </is>
      </c>
      <c r="B6" s="5" t="n">
        <v>9884</v>
      </c>
      <c r="C6" s="5" t="n">
        <v>21629</v>
      </c>
      <c r="D6" s="5" t="n">
        <v>21498</v>
      </c>
      <c r="E6" s="5" t="n">
        <v>21062</v>
      </c>
      <c r="F6" s="5" t="n">
        <v>20534</v>
      </c>
      <c r="G6" s="5" t="n">
        <v>21916</v>
      </c>
      <c r="H6" s="5" t="n">
        <v>21358</v>
      </c>
      <c r="I6" s="5" t="n">
        <v>19625</v>
      </c>
      <c r="J6" s="5" t="n">
        <v>19458</v>
      </c>
      <c r="K6" s="5" t="n">
        <v>18148</v>
      </c>
      <c r="L6" s="5" t="n">
        <v>16691</v>
      </c>
      <c r="M6" s="5" t="n">
        <v>16867</v>
      </c>
      <c r="N6" s="5" t="n">
        <v>17873</v>
      </c>
      <c r="O6" s="5" t="n">
        <v>18242</v>
      </c>
      <c r="P6" s="5" t="n">
        <v>17647</v>
      </c>
      <c r="Q6" s="5" t="n">
        <v>16391</v>
      </c>
      <c r="R6" s="5" t="n">
        <v>16903</v>
      </c>
      <c r="S6" s="5" t="n">
        <v>16489</v>
      </c>
      <c r="T6" s="5" t="n">
        <v>16177</v>
      </c>
      <c r="U6" s="5" t="n">
        <v>16909</v>
      </c>
      <c r="V6" s="5" t="n">
        <v>15659</v>
      </c>
      <c r="W6" s="5" t="n">
        <v>16809</v>
      </c>
      <c r="X6" s="5" t="n">
        <v>15824</v>
      </c>
      <c r="Y6" s="5" t="n">
        <v>14825</v>
      </c>
      <c r="Z6" s="5" t="n">
        <v>16121</v>
      </c>
      <c r="AA6" s="5" t="n">
        <v>16592</v>
      </c>
      <c r="AB6" s="5" t="n">
        <v>14757</v>
      </c>
      <c r="AC6" s="5" t="n">
        <v>16151</v>
      </c>
      <c r="AD6" s="5" t="n">
        <v>17164</v>
      </c>
      <c r="AE6" s="5" t="n">
        <v>18525</v>
      </c>
      <c r="AF6" s="5" t="n">
        <v>18130</v>
      </c>
      <c r="AG6" s="5" t="n">
        <v>18694</v>
      </c>
      <c r="AH6" s="5" t="n">
        <v>20371</v>
      </c>
      <c r="AI6" s="5" t="n">
        <v>19817</v>
      </c>
      <c r="AJ6" s="5" t="n">
        <v>19578</v>
      </c>
      <c r="AK6" s="5" t="n">
        <v>18514</v>
      </c>
      <c r="AL6" s="5" t="n">
        <v>19367</v>
      </c>
      <c r="AM6" s="5" t="n">
        <v>18994</v>
      </c>
      <c r="AN6" s="5" t="n">
        <v>18709</v>
      </c>
      <c r="AO6" s="5" t="n">
        <v>18128</v>
      </c>
      <c r="AP6" s="5" t="n">
        <v>18493</v>
      </c>
      <c r="AQ6" s="5" t="n">
        <v>17446</v>
      </c>
      <c r="AR6" s="5" t="n">
        <v>16637</v>
      </c>
      <c r="AS6" s="5" t="n">
        <v>16494</v>
      </c>
      <c r="AT6" s="5" t="n">
        <v>16779</v>
      </c>
      <c r="AU6" s="5" t="n">
        <v>16399</v>
      </c>
      <c r="AV6" s="5" t="n">
        <v>14873</v>
      </c>
      <c r="AW6" s="5" t="n">
        <v>15261</v>
      </c>
      <c r="AX6" s="5" t="n">
        <v>15637</v>
      </c>
      <c r="AY6" s="5" t="n">
        <v>14247</v>
      </c>
      <c r="AZ6" s="5" t="n">
        <v>13198</v>
      </c>
      <c r="BA6" s="5" t="n">
        <v>12810</v>
      </c>
      <c r="BB6" s="5" t="n">
        <v>11984</v>
      </c>
      <c r="BC6" s="5" t="n">
        <v>10356</v>
      </c>
      <c r="BD6" s="5" t="n">
        <v>11890</v>
      </c>
      <c r="BE6" s="5" t="n">
        <v>12849</v>
      </c>
      <c r="BF6" s="5" t="n">
        <v>12936</v>
      </c>
      <c r="BG6" s="5" t="n">
        <v>12617</v>
      </c>
      <c r="BH6" s="5" t="n">
        <v>12350</v>
      </c>
      <c r="BI6" s="5" t="n">
        <v>12285</v>
      </c>
      <c r="BJ6" s="5" t="n">
        <v>12058</v>
      </c>
      <c r="BK6" s="5" t="n">
        <v>12062</v>
      </c>
      <c r="BL6" s="5" t="n">
        <v>11845</v>
      </c>
      <c r="BM6" s="5" t="n">
        <v>11024</v>
      </c>
      <c r="BN6" s="5" t="n">
        <v>11848</v>
      </c>
      <c r="BO6" s="5" t="n">
        <v>11391</v>
      </c>
      <c r="BP6" s="5" t="n">
        <v>11043</v>
      </c>
      <c r="BQ6" s="5" t="n">
        <v>10747</v>
      </c>
      <c r="BR6" s="5" t="n">
        <v>9978</v>
      </c>
      <c r="BS6" s="5" t="n">
        <v>10864</v>
      </c>
      <c r="BT6" s="5" t="n">
        <v>10743</v>
      </c>
      <c r="BU6" s="5" t="n">
        <v>11506</v>
      </c>
      <c r="BV6" s="5" t="n">
        <v>11415</v>
      </c>
      <c r="BW6" s="5" t="n">
        <v>10796</v>
      </c>
      <c r="BX6" s="5" t="n">
        <v>10538</v>
      </c>
      <c r="BY6" s="5" t="n">
        <v>10216</v>
      </c>
      <c r="BZ6" s="5" t="n">
        <v>10112</v>
      </c>
    </row>
    <row r="7">
      <c r="A7" s="4" t="inlineStr">
        <is>
          <t>C00019838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row>
    <row r="9">
      <c r="A9" s="4" t="inlineStr">
        <is>
          <t>Line Graph and Table Measure Name</t>
        </is>
      </c>
      <c r="B9" s="4" t="inlineStr">
        <is>
          <t xml:space="preserve"> </t>
        </is>
      </c>
      <c r="C9" s="4" t="inlineStr">
        <is>
          <t>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row>
    <row r="10">
      <c r="A10" s="4" t="inlineStr">
        <is>
          <t>Account Value</t>
        </is>
      </c>
      <c r="B10" s="7" t="n">
        <v>9598</v>
      </c>
      <c r="C10" s="5" t="n">
        <v>31686</v>
      </c>
      <c r="D10" s="7" t="n">
        <v>31901</v>
      </c>
      <c r="E10" s="7" t="n">
        <v>29293</v>
      </c>
      <c r="F10" s="7" t="n">
        <v>28216</v>
      </c>
      <c r="G10" s="7" t="n">
        <v>30041</v>
      </c>
      <c r="H10" s="7" t="n">
        <v>29432</v>
      </c>
      <c r="I10" s="7" t="n">
        <v>27471</v>
      </c>
      <c r="J10" s="7" t="n">
        <v>26411</v>
      </c>
      <c r="K10" s="7" t="n">
        <v>25093</v>
      </c>
      <c r="L10" s="7" t="n">
        <v>22314</v>
      </c>
      <c r="M10" s="7" t="n">
        <v>22509</v>
      </c>
      <c r="N10" s="7" t="n">
        <v>24019</v>
      </c>
      <c r="O10" s="7" t="n">
        <v>23964</v>
      </c>
      <c r="P10" s="7" t="n">
        <v>23214</v>
      </c>
      <c r="Q10" s="7" t="n">
        <v>21876</v>
      </c>
      <c r="R10" s="7" t="n">
        <v>19806</v>
      </c>
      <c r="S10" s="7" t="n">
        <v>19831</v>
      </c>
      <c r="T10" s="7" t="n">
        <v>18302</v>
      </c>
      <c r="U10" s="7" t="n">
        <v>18523</v>
      </c>
      <c r="V10" s="7" t="n">
        <v>17122</v>
      </c>
      <c r="W10" s="7" t="n">
        <v>18198</v>
      </c>
      <c r="X10" s="7" t="n">
        <v>17194</v>
      </c>
      <c r="Y10" s="7" t="n">
        <v>16522</v>
      </c>
      <c r="Z10" s="7" t="n">
        <v>18686</v>
      </c>
      <c r="AA10" s="7" t="n">
        <v>19739</v>
      </c>
      <c r="AB10" s="7" t="n">
        <v>17673</v>
      </c>
      <c r="AC10" s="7" t="n">
        <v>19365</v>
      </c>
      <c r="AD10" s="7" t="n">
        <v>19863</v>
      </c>
      <c r="AE10" s="7" t="n">
        <v>22963</v>
      </c>
      <c r="AF10" s="7" t="n">
        <v>22268</v>
      </c>
      <c r="AG10" s="7" t="n">
        <v>23406</v>
      </c>
      <c r="AH10" s="7" t="n">
        <v>25444</v>
      </c>
      <c r="AI10" s="7" t="n">
        <v>25042</v>
      </c>
      <c r="AJ10" s="7" t="n">
        <v>24802</v>
      </c>
      <c r="AK10" s="7" t="n">
        <v>23063</v>
      </c>
      <c r="AL10" s="7" t="n">
        <v>24541</v>
      </c>
      <c r="AM10" s="7" t="n">
        <v>23503</v>
      </c>
      <c r="AN10" s="7" t="n">
        <v>22729</v>
      </c>
      <c r="AO10" s="7" t="n">
        <v>21234</v>
      </c>
      <c r="AP10" s="7" t="n">
        <v>21498</v>
      </c>
      <c r="AQ10" s="7" t="n">
        <v>20044</v>
      </c>
      <c r="AR10" s="7" t="n">
        <v>19849</v>
      </c>
      <c r="AS10" s="7" t="n">
        <v>19503</v>
      </c>
      <c r="AT10" s="7" t="n">
        <v>19606</v>
      </c>
      <c r="AU10" s="7" t="n">
        <v>18758</v>
      </c>
      <c r="AV10" s="7" t="n">
        <v>16977</v>
      </c>
      <c r="AW10" s="7" t="n">
        <v>17484</v>
      </c>
      <c r="AX10" s="7" t="n">
        <v>18509</v>
      </c>
      <c r="AY10" s="7" t="n">
        <v>16759</v>
      </c>
      <c r="AZ10" s="7" t="n">
        <v>15717</v>
      </c>
      <c r="BA10" s="7" t="n">
        <v>14782</v>
      </c>
      <c r="BB10" s="7" t="n">
        <v>13796</v>
      </c>
      <c r="BC10" s="7" t="n">
        <v>11949</v>
      </c>
      <c r="BD10" s="7" t="n">
        <v>13079</v>
      </c>
      <c r="BE10" s="7" t="n">
        <v>13985</v>
      </c>
      <c r="BF10" s="7" t="n">
        <v>13378</v>
      </c>
      <c r="BG10" s="7" t="n">
        <v>12949</v>
      </c>
      <c r="BH10" s="7" t="n">
        <v>12331</v>
      </c>
      <c r="BI10" s="7" t="n">
        <v>11959</v>
      </c>
      <c r="BJ10" s="7" t="n">
        <v>11942</v>
      </c>
      <c r="BK10" s="7" t="n">
        <v>12219</v>
      </c>
      <c r="BL10" s="7" t="n">
        <v>11828</v>
      </c>
      <c r="BM10" s="7" t="n">
        <v>11042</v>
      </c>
      <c r="BN10" s="7" t="n">
        <v>11951</v>
      </c>
      <c r="BO10" s="7" t="n">
        <v>11222</v>
      </c>
      <c r="BP10" s="7" t="n">
        <v>10762</v>
      </c>
      <c r="BQ10" s="7" t="n">
        <v>10283</v>
      </c>
      <c r="BR10" s="7" t="n">
        <v>9396</v>
      </c>
      <c r="BS10" s="7" t="n">
        <v>10237</v>
      </c>
      <c r="BT10" s="7" t="n">
        <v>10277</v>
      </c>
      <c r="BU10" s="7" t="n">
        <v>11379</v>
      </c>
      <c r="BV10" s="7" t="n">
        <v>11418</v>
      </c>
      <c r="BW10" s="7" t="n">
        <v>10600</v>
      </c>
      <c r="BX10" s="7" t="n">
        <v>10351</v>
      </c>
      <c r="BY10" s="7" t="n">
        <v>10321</v>
      </c>
      <c r="BZ10" s="7" t="n">
        <v>9699</v>
      </c>
    </row>
    <row r="11">
      <c r="A11" s="4" t="inlineStr">
        <is>
          <t>FR TSR Growth 10k - Benchmark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row>
    <row r="13">
      <c r="A13" s="4" t="inlineStr">
        <is>
          <t>Account Value</t>
        </is>
      </c>
      <c r="B13" s="7" t="n">
        <v>9736</v>
      </c>
      <c r="C13" s="7" t="n">
        <v>21635</v>
      </c>
      <c r="D13" s="7" t="n">
        <v>21244</v>
      </c>
      <c r="E13" s="7" t="n">
        <v>20603</v>
      </c>
      <c r="F13" s="7" t="n">
        <v>19669</v>
      </c>
      <c r="G13" s="7" t="n">
        <v>20577</v>
      </c>
      <c r="H13" s="7" t="n">
        <v>19933</v>
      </c>
      <c r="I13" s="7" t="n">
        <v>18904</v>
      </c>
      <c r="J13" s="7" t="n">
        <v>18697</v>
      </c>
      <c r="K13" s="7" t="n">
        <v>17747</v>
      </c>
      <c r="L13" s="7" t="n">
        <v>16224</v>
      </c>
      <c r="M13" s="7" t="n">
        <v>16672</v>
      </c>
      <c r="N13" s="7" t="n">
        <v>17511</v>
      </c>
      <c r="O13" s="7" t="n">
        <v>17861</v>
      </c>
      <c r="P13" s="7" t="n">
        <v>17240</v>
      </c>
      <c r="Q13" s="7" t="n">
        <v>16135</v>
      </c>
      <c r="R13" s="7" t="n">
        <v>16065</v>
      </c>
      <c r="S13" s="7" t="n">
        <v>15905</v>
      </c>
      <c r="T13" s="7" t="n">
        <v>15498</v>
      </c>
      <c r="U13" s="7" t="n">
        <v>15865</v>
      </c>
      <c r="V13" s="7" t="n">
        <v>14831</v>
      </c>
      <c r="W13" s="7" t="n">
        <v>15758</v>
      </c>
      <c r="X13" s="7" t="n">
        <v>14968</v>
      </c>
      <c r="Y13" s="7" t="n">
        <v>13838</v>
      </c>
      <c r="Z13" s="7" t="n">
        <v>15261</v>
      </c>
      <c r="AA13" s="7" t="n">
        <v>15860</v>
      </c>
      <c r="AB13" s="7" t="n">
        <v>14500</v>
      </c>
      <c r="AC13" s="7" t="n">
        <v>15831</v>
      </c>
      <c r="AD13" s="7" t="n">
        <v>15863</v>
      </c>
      <c r="AE13" s="7" t="n">
        <v>17435</v>
      </c>
      <c r="AF13" s="7" t="n">
        <v>16888</v>
      </c>
      <c r="AG13" s="7" t="n">
        <v>17324</v>
      </c>
      <c r="AH13" s="7" t="n">
        <v>18430</v>
      </c>
      <c r="AI13" s="7" t="n">
        <v>17756</v>
      </c>
      <c r="AJ13" s="7" t="n">
        <v>18021</v>
      </c>
      <c r="AK13" s="7" t="n">
        <v>16887</v>
      </c>
      <c r="AL13" s="7" t="n">
        <v>17690</v>
      </c>
      <c r="AM13" s="7" t="n">
        <v>17198</v>
      </c>
      <c r="AN13" s="7" t="n">
        <v>16907</v>
      </c>
      <c r="AO13" s="7" t="n">
        <v>16489</v>
      </c>
      <c r="AP13" s="7" t="n">
        <v>16415</v>
      </c>
      <c r="AQ13" s="7" t="n">
        <v>15613</v>
      </c>
      <c r="AR13" s="7" t="n">
        <v>15088</v>
      </c>
      <c r="AS13" s="7" t="n">
        <v>14620</v>
      </c>
      <c r="AT13" s="7" t="n">
        <v>14667</v>
      </c>
      <c r="AU13" s="7" t="n">
        <v>14037</v>
      </c>
      <c r="AV13" s="7" t="n">
        <v>12508</v>
      </c>
      <c r="AW13" s="7" t="n">
        <v>12781</v>
      </c>
      <c r="AX13" s="7" t="n">
        <v>13269</v>
      </c>
      <c r="AY13" s="7" t="n">
        <v>12379</v>
      </c>
      <c r="AZ13" s="7" t="n">
        <v>11717</v>
      </c>
      <c r="BA13" s="7" t="n">
        <v>11453</v>
      </c>
      <c r="BB13" s="7" t="n">
        <v>10870</v>
      </c>
      <c r="BC13" s="7" t="n">
        <v>9597</v>
      </c>
      <c r="BD13" s="7" t="n">
        <v>11135</v>
      </c>
      <c r="BE13" s="7" t="n">
        <v>12128</v>
      </c>
      <c r="BF13" s="7" t="n">
        <v>12143</v>
      </c>
      <c r="BG13" s="7" t="n">
        <v>11803</v>
      </c>
      <c r="BH13" s="7" t="n">
        <v>11373</v>
      </c>
      <c r="BI13" s="7" t="n">
        <v>11136</v>
      </c>
      <c r="BJ13" s="7" t="n">
        <v>10947</v>
      </c>
      <c r="BK13" s="7" t="n">
        <v>11173</v>
      </c>
      <c r="BL13" s="7" t="n">
        <v>11011</v>
      </c>
      <c r="BM13" s="7" t="n">
        <v>10290</v>
      </c>
      <c r="BN13" s="7" t="n">
        <v>11000</v>
      </c>
      <c r="BO13" s="7" t="n">
        <v>10579</v>
      </c>
      <c r="BP13" s="7" t="n">
        <v>10429</v>
      </c>
      <c r="BQ13" s="7" t="n">
        <v>10075</v>
      </c>
      <c r="BR13" s="7" t="n">
        <v>9276</v>
      </c>
      <c r="BS13" s="7" t="n">
        <v>10230</v>
      </c>
      <c r="BT13" s="7" t="n">
        <v>10029</v>
      </c>
      <c r="BU13" s="7" t="n">
        <v>10832</v>
      </c>
      <c r="BV13" s="7" t="n">
        <v>10814</v>
      </c>
      <c r="BW13" s="7" t="n">
        <v>10451</v>
      </c>
      <c r="BX13" s="7" t="n">
        <v>10113</v>
      </c>
      <c r="BY13" s="7" t="n">
        <v>10046</v>
      </c>
      <c r="BZ13" s="7" t="n">
        <v>9770</v>
      </c>
    </row>
    <row r="14">
      <c r="A14" s="4" t="inlineStr">
        <is>
          <t>FR TSR Growth 10k - Benchmark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row>
    <row r="16">
      <c r="A16" s="4" t="inlineStr">
        <is>
          <t>Account Value</t>
        </is>
      </c>
      <c r="B16" s="5" t="n">
        <v>9736</v>
      </c>
      <c r="C16" s="5" t="n">
        <v>21635</v>
      </c>
      <c r="D16" s="5" t="n">
        <v>21244</v>
      </c>
      <c r="E16" s="5" t="n">
        <v>20603</v>
      </c>
      <c r="F16" s="5" t="n">
        <v>19669</v>
      </c>
      <c r="G16" s="5" t="n">
        <v>20577</v>
      </c>
      <c r="H16" s="5" t="n">
        <v>19933</v>
      </c>
      <c r="I16" s="5" t="n">
        <v>18904</v>
      </c>
      <c r="J16" s="5" t="n">
        <v>18697</v>
      </c>
      <c r="K16" s="5" t="n">
        <v>17747</v>
      </c>
      <c r="L16" s="5" t="n">
        <v>16224</v>
      </c>
      <c r="M16" s="5" t="n">
        <v>16672</v>
      </c>
      <c r="N16" s="5" t="n">
        <v>17511</v>
      </c>
      <c r="O16" s="5" t="n">
        <v>17861</v>
      </c>
      <c r="P16" s="5" t="n">
        <v>17240</v>
      </c>
      <c r="Q16" s="5" t="n">
        <v>16135</v>
      </c>
      <c r="R16" s="5" t="n">
        <v>16065</v>
      </c>
      <c r="S16" s="5" t="n">
        <v>15905</v>
      </c>
      <c r="T16" s="5" t="n">
        <v>15498</v>
      </c>
      <c r="U16" s="5" t="n">
        <v>15865</v>
      </c>
      <c r="V16" s="5" t="n">
        <v>14831</v>
      </c>
      <c r="W16" s="5" t="n">
        <v>15758</v>
      </c>
      <c r="X16" s="5" t="n">
        <v>14968</v>
      </c>
      <c r="Y16" s="5" t="n">
        <v>13838</v>
      </c>
      <c r="Z16" s="5" t="n">
        <v>15261</v>
      </c>
      <c r="AA16" s="5" t="n">
        <v>15860</v>
      </c>
      <c r="AB16" s="5" t="n">
        <v>14500</v>
      </c>
      <c r="AC16" s="5" t="n">
        <v>15831</v>
      </c>
      <c r="AD16" s="5" t="n">
        <v>15863</v>
      </c>
      <c r="AE16" s="5" t="n">
        <v>17435</v>
      </c>
      <c r="AF16" s="5" t="n">
        <v>16888</v>
      </c>
      <c r="AG16" s="5" t="n">
        <v>17324</v>
      </c>
      <c r="AH16" s="5" t="n">
        <v>18430</v>
      </c>
      <c r="AI16" s="5" t="n">
        <v>17756</v>
      </c>
      <c r="AJ16" s="5" t="n">
        <v>18021</v>
      </c>
      <c r="AK16" s="5" t="n">
        <v>16887</v>
      </c>
      <c r="AL16" s="5" t="n">
        <v>17690</v>
      </c>
      <c r="AM16" s="5" t="n">
        <v>17198</v>
      </c>
      <c r="AN16" s="5" t="n">
        <v>16907</v>
      </c>
      <c r="AO16" s="5" t="n">
        <v>16489</v>
      </c>
      <c r="AP16" s="5" t="n">
        <v>16415</v>
      </c>
      <c r="AQ16" s="5" t="n">
        <v>15613</v>
      </c>
      <c r="AR16" s="5" t="n">
        <v>15088</v>
      </c>
      <c r="AS16" s="5" t="n">
        <v>14620</v>
      </c>
      <c r="AT16" s="5" t="n">
        <v>14667</v>
      </c>
      <c r="AU16" s="5" t="n">
        <v>14037</v>
      </c>
      <c r="AV16" s="5" t="n">
        <v>12508</v>
      </c>
      <c r="AW16" s="5" t="n">
        <v>12781</v>
      </c>
      <c r="AX16" s="5" t="n">
        <v>13269</v>
      </c>
      <c r="AY16" s="5" t="n">
        <v>12379</v>
      </c>
      <c r="AZ16" s="5" t="n">
        <v>11717</v>
      </c>
      <c r="BA16" s="5" t="n">
        <v>11453</v>
      </c>
      <c r="BB16" s="5" t="n">
        <v>10870</v>
      </c>
      <c r="BC16" s="5" t="n">
        <v>9597</v>
      </c>
      <c r="BD16" s="5" t="n">
        <v>11135</v>
      </c>
      <c r="BE16" s="5" t="n">
        <v>12128</v>
      </c>
      <c r="BF16" s="5" t="n">
        <v>12143</v>
      </c>
      <c r="BG16" s="5" t="n">
        <v>11803</v>
      </c>
      <c r="BH16" s="5" t="n">
        <v>11373</v>
      </c>
      <c r="BI16" s="5" t="n">
        <v>11136</v>
      </c>
      <c r="BJ16" s="5" t="n">
        <v>10947</v>
      </c>
      <c r="BK16" s="5" t="n">
        <v>11173</v>
      </c>
      <c r="BL16" s="5" t="n">
        <v>11011</v>
      </c>
      <c r="BM16" s="5" t="n">
        <v>10290</v>
      </c>
      <c r="BN16" s="5" t="n">
        <v>11000</v>
      </c>
      <c r="BO16" s="5" t="n">
        <v>10579</v>
      </c>
      <c r="BP16" s="5" t="n">
        <v>10429</v>
      </c>
      <c r="BQ16" s="5" t="n">
        <v>10075</v>
      </c>
      <c r="BR16" s="5" t="n">
        <v>9276</v>
      </c>
      <c r="BS16" s="5" t="n">
        <v>10230</v>
      </c>
      <c r="BT16" s="5" t="n">
        <v>10029</v>
      </c>
      <c r="BU16" s="5" t="n">
        <v>10832</v>
      </c>
      <c r="BV16" s="5" t="n">
        <v>10814</v>
      </c>
      <c r="BW16" s="5" t="n">
        <v>10451</v>
      </c>
      <c r="BX16" s="5" t="n">
        <v>10113</v>
      </c>
      <c r="BY16" s="5" t="n">
        <v>10046</v>
      </c>
      <c r="BZ16" s="5" t="n">
        <v>9770</v>
      </c>
    </row>
    <row r="17">
      <c r="A17" s="4" t="inlineStr">
        <is>
          <t>iShares U.S. Consumer Focused ET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row>
    <row r="19">
      <c r="A19" s="4" t="inlineStr">
        <is>
          <t>Line Graph and Table Measure Name</t>
        </is>
      </c>
      <c r="B19" s="4" t="inlineStr">
        <is>
          <t>S&amp;amp;P Total Market Inde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row>
    <row r="20">
      <c r="A20" s="4" t="inlineStr">
        <is>
          <t>iShares U.S. Tech Independence Focused ET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row>
    <row r="22">
      <c r="A22" s="4" t="inlineStr">
        <is>
          <t>Line Graph and Table Measure Name</t>
        </is>
      </c>
      <c r="B22" s="4" t="inlineStr">
        <is>
          <t>S&amp;amp;P Total Market Inde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27" customWidth="1" min="2" max="2"/>
    <col width="1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B2" s="2" t="inlineStr">
        <is>
          <t>Mar. 31, 2018</t>
        </is>
      </c>
      <c r="C2" s="2" t="inlineStr">
        <is>
          <t>Jul. 31, 2024</t>
        </is>
      </c>
      <c r="D2" s="2" t="inlineStr">
        <is>
          <t>Jul. 31, 2024</t>
        </is>
      </c>
      <c r="E2" s="2" t="inlineStr">
        <is>
          <t>Jul. 31, 2024</t>
        </is>
      </c>
    </row>
    <row r="3">
      <c r="A3" s="4" t="inlineStr">
        <is>
          <t>C00019837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Fund</t>
        </is>
      </c>
      <c r="D5" s="4" t="inlineStr">
        <is>
          <t xml:space="preserve"> </t>
        </is>
      </c>
      <c r="E5" s="4" t="inlineStr">
        <is>
          <t xml:space="preserve"> </t>
        </is>
      </c>
    </row>
    <row r="6">
      <c r="A6" s="4" t="inlineStr">
        <is>
          <t>Average Annual Return, Percent</t>
        </is>
      </c>
      <c r="B6" s="4" t="inlineStr">
        <is>
          <t xml:space="preserve"> </t>
        </is>
      </c>
      <c r="C6" s="6" t="n">
        <v>0.1877</v>
      </c>
      <c r="D6" s="6" t="n">
        <v>0.1238</v>
      </c>
      <c r="E6" s="6" t="n">
        <v>0.1288</v>
      </c>
    </row>
    <row r="7">
      <c r="A7" s="4" t="inlineStr">
        <is>
          <t>C000198380</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 </t>
        </is>
      </c>
      <c r="C9" s="4" t="inlineStr">
        <is>
          <t>Fund</t>
        </is>
      </c>
      <c r="D9" s="4" t="inlineStr">
        <is>
          <t xml:space="preserve"> </t>
        </is>
      </c>
      <c r="E9" s="4" t="inlineStr">
        <is>
          <t xml:space="preserve"> </t>
        </is>
      </c>
    </row>
    <row r="10">
      <c r="A10" s="4" t="inlineStr">
        <is>
          <t>Average Annual Return, Percent</t>
        </is>
      </c>
      <c r="B10" s="4" t="inlineStr">
        <is>
          <t xml:space="preserve"> </t>
        </is>
      </c>
      <c r="C10" s="6" t="n">
        <v>0.3251</v>
      </c>
      <c r="D10" s="6" t="n">
        <v>0.2097</v>
      </c>
      <c r="E10" s="6" t="n">
        <v>0.1988</v>
      </c>
    </row>
    <row r="11">
      <c r="A11" s="4" t="inlineStr">
        <is>
          <t>Without Sales Load [Member] | C000198375</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Average Annual Return, Percent</t>
        </is>
      </c>
      <c r="B13" s="4" t="inlineStr">
        <is>
          <t xml:space="preserve"> </t>
        </is>
      </c>
      <c r="C13" s="6" t="n">
        <v>0.1857</v>
      </c>
      <c r="D13" s="6" t="n">
        <v>0.1239</v>
      </c>
      <c r="E13" s="6" t="n">
        <v>0.1289</v>
      </c>
    </row>
    <row r="14">
      <c r="A14" s="4" t="inlineStr">
        <is>
          <t>Without Sales Load [Member] | C000198380</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Average Annual Return, Percent</t>
        </is>
      </c>
      <c r="B16" s="4" t="inlineStr">
        <is>
          <t xml:space="preserve"> </t>
        </is>
      </c>
      <c r="C16" s="6" t="n">
        <v>0.3222</v>
      </c>
      <c r="D16" s="6" t="n">
        <v>0.2099</v>
      </c>
      <c r="E16" s="6" t="n">
        <v>0.1987</v>
      </c>
    </row>
    <row r="17">
      <c r="A17" s="4" t="inlineStr">
        <is>
          <t>FR Notes - Benchmark total return 1 year w/o sales charge</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4" t="inlineStr">
        <is>
          <t xml:space="preserve"> </t>
        </is>
      </c>
      <c r="C19" s="6" t="n">
        <v>0.211</v>
      </c>
      <c r="D19" s="4" t="inlineStr">
        <is>
          <t xml:space="preserve"> </t>
        </is>
      </c>
      <c r="E19" s="4" t="inlineStr">
        <is>
          <t xml:space="preserve"> </t>
        </is>
      </c>
    </row>
    <row r="20">
      <c r="A20" s="4" t="inlineStr">
        <is>
          <t>FR Notes - Benchmark total return 5 year</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4" t="inlineStr">
        <is>
          <t xml:space="preserve"> </t>
        </is>
      </c>
      <c r="C22" s="4" t="inlineStr">
        <is>
          <t xml:space="preserve"> </t>
        </is>
      </c>
      <c r="D22" s="6" t="n">
        <v>0.1413</v>
      </c>
      <c r="E22" s="4" t="inlineStr">
        <is>
          <t xml:space="preserve"> </t>
        </is>
      </c>
    </row>
    <row r="23">
      <c r="A23" s="4" t="inlineStr">
        <is>
          <t>FR Notes - Benchmark total return 10 year</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4" t="inlineStr">
        <is>
          <t xml:space="preserve"> </t>
        </is>
      </c>
      <c r="C25" s="4" t="inlineStr">
        <is>
          <t xml:space="preserve"> </t>
        </is>
      </c>
      <c r="D25" s="4" t="inlineStr">
        <is>
          <t xml:space="preserve"> </t>
        </is>
      </c>
      <c r="E25" s="6" t="n">
        <v>0.129</v>
      </c>
    </row>
    <row r="26">
      <c r="A26" s="4" t="inlineStr">
        <is>
          <t>FR Notes - Benchmark total return 1 year w/o sales charge</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4" t="inlineStr">
        <is>
          <t xml:space="preserve"> </t>
        </is>
      </c>
      <c r="C28" s="6" t="n">
        <v>0.211</v>
      </c>
      <c r="D28" s="4" t="inlineStr">
        <is>
          <t xml:space="preserve"> </t>
        </is>
      </c>
      <c r="E28" s="4" t="inlineStr">
        <is>
          <t xml:space="preserve"> </t>
        </is>
      </c>
    </row>
    <row r="29">
      <c r="A29" s="4" t="inlineStr">
        <is>
          <t>FR Notes - Benchmark total return 5 year</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4" t="inlineStr">
        <is>
          <t xml:space="preserve"> </t>
        </is>
      </c>
      <c r="C31" s="4" t="inlineStr">
        <is>
          <t xml:space="preserve"> </t>
        </is>
      </c>
      <c r="D31" s="6" t="n">
        <v>0.1413</v>
      </c>
      <c r="E31" s="4" t="inlineStr">
        <is>
          <t xml:space="preserve"> </t>
        </is>
      </c>
    </row>
    <row r="32">
      <c r="A32" s="4" t="inlineStr">
        <is>
          <t>FR Notes - Benchmark total return 10 year</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4" t="inlineStr">
        <is>
          <t xml:space="preserve"> </t>
        </is>
      </c>
      <c r="C34" s="4" t="inlineStr">
        <is>
          <t xml:space="preserve"> </t>
        </is>
      </c>
      <c r="D34" s="4" t="inlineStr">
        <is>
          <t xml:space="preserve"> </t>
        </is>
      </c>
      <c r="E34" s="6" t="n">
        <v>0.129</v>
      </c>
    </row>
    <row r="35">
      <c r="A35" s="4" t="inlineStr">
        <is>
          <t>iShares U.S. Consumer Focused ETF</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amp;P Total Market Index</t>
        </is>
      </c>
      <c r="C37" s="4" t="inlineStr">
        <is>
          <t xml:space="preserve"> </t>
        </is>
      </c>
      <c r="D37" s="4" t="inlineStr">
        <is>
          <t xml:space="preserve"> </t>
        </is>
      </c>
      <c r="E37" s="4" t="inlineStr">
        <is>
          <t xml:space="preserve"> </t>
        </is>
      </c>
    </row>
    <row r="38">
      <c r="A38" s="4" t="inlineStr">
        <is>
          <t>iShares U.S. Tech Independence Focused ETF</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Line Graph and Table Measure Name</t>
        </is>
      </c>
      <c r="B40" s="4" t="inlineStr">
        <is>
          <t>S&amp;amp;P Total Market Index</t>
        </is>
      </c>
      <c r="C40" s="4" t="inlineStr">
        <is>
          <t xml:space="preserve"> </t>
        </is>
      </c>
      <c r="D40" s="4" t="inlineStr">
        <is>
          <t xml:space="preserve"> </t>
        </is>
      </c>
      <c r="E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l. 31, 2024</t>
        </is>
      </c>
    </row>
    <row r="2">
      <c r="A2" s="4" t="inlineStr">
        <is>
          <t>C000198375 | Home Depot, Inc. (The), , , 0</t>
        </is>
      </c>
      <c r="B2" s="4" t="inlineStr">
        <is>
          <t xml:space="preserve"> </t>
        </is>
      </c>
    </row>
    <row r="3">
      <c r="A3" s="3" t="inlineStr">
        <is>
          <t>Holdings [Line Items]</t>
        </is>
      </c>
      <c r="B3" s="4" t="inlineStr">
        <is>
          <t xml:space="preserve"> </t>
        </is>
      </c>
    </row>
    <row r="4">
      <c r="A4" s="4" t="inlineStr">
        <is>
          <t>Percent of Total Investments</t>
        </is>
      </c>
      <c r="B4" s="6" t="n">
        <v>0.122</v>
      </c>
    </row>
    <row r="5">
      <c r="A5" s="4" t="inlineStr">
        <is>
          <t>C000198375 | Costco Wholesale Corp., , , 0</t>
        </is>
      </c>
      <c r="B5" s="4" t="inlineStr">
        <is>
          <t xml:space="preserve"> </t>
        </is>
      </c>
    </row>
    <row r="6">
      <c r="A6" s="3" t="inlineStr">
        <is>
          <t>Holdings [Line Items]</t>
        </is>
      </c>
      <c r="B6" s="4" t="inlineStr">
        <is>
          <t xml:space="preserve"> </t>
        </is>
      </c>
    </row>
    <row r="7">
      <c r="A7" s="4" t="inlineStr">
        <is>
          <t>Percent of Total Investments</t>
        </is>
      </c>
      <c r="B7" s="6" t="n">
        <v>0.08500000000000001</v>
      </c>
    </row>
    <row r="8">
      <c r="A8" s="4" t="inlineStr">
        <is>
          <t>C000198375 | Amazon.com, Inc., , , 0</t>
        </is>
      </c>
      <c r="B8" s="4" t="inlineStr">
        <is>
          <t xml:space="preserve"> </t>
        </is>
      </c>
    </row>
    <row r="9">
      <c r="A9" s="3" t="inlineStr">
        <is>
          <t>Holdings [Line Items]</t>
        </is>
      </c>
      <c r="B9" s="4" t="inlineStr">
        <is>
          <t xml:space="preserve"> </t>
        </is>
      </c>
    </row>
    <row r="10">
      <c r="A10" s="4" t="inlineStr">
        <is>
          <t>Percent of Total Investments</t>
        </is>
      </c>
      <c r="B10" s="6" t="n">
        <v>0.083</v>
      </c>
    </row>
    <row r="11">
      <c r="A11" s="4" t="inlineStr">
        <is>
          <t>C000198375 | Walmart, Inc., , , 0</t>
        </is>
      </c>
      <c r="B11" s="4" t="inlineStr">
        <is>
          <t xml:space="preserve"> </t>
        </is>
      </c>
    </row>
    <row r="12">
      <c r="A12" s="3" t="inlineStr">
        <is>
          <t>Holdings [Line Items]</t>
        </is>
      </c>
      <c r="B12" s="4" t="inlineStr">
        <is>
          <t xml:space="preserve"> </t>
        </is>
      </c>
    </row>
    <row r="13">
      <c r="A13" s="4" t="inlineStr">
        <is>
          <t>Percent of Total Investments</t>
        </is>
      </c>
      <c r="B13" s="8" t="n">
        <v>0.07000000000000001</v>
      </c>
    </row>
    <row r="14">
      <c r="A14" s="4" t="inlineStr">
        <is>
          <t>C000198375 | Lowe's Cos., Inc., , , 0</t>
        </is>
      </c>
      <c r="B14" s="4" t="inlineStr">
        <is>
          <t xml:space="preserve"> </t>
        </is>
      </c>
    </row>
    <row r="15">
      <c r="A15" s="3" t="inlineStr">
        <is>
          <t>Holdings [Line Items]</t>
        </is>
      </c>
      <c r="B15" s="4" t="inlineStr">
        <is>
          <t xml:space="preserve"> </t>
        </is>
      </c>
    </row>
    <row r="16">
      <c r="A16" s="4" t="inlineStr">
        <is>
          <t>Percent of Total Investments</t>
        </is>
      </c>
      <c r="B16" s="6" t="n">
        <v>0.042</v>
      </c>
    </row>
    <row r="17">
      <c r="A17" s="4" t="inlineStr">
        <is>
          <t>C000198375 | TJX Cos., Inc. (The), , , 0</t>
        </is>
      </c>
      <c r="B17" s="4" t="inlineStr">
        <is>
          <t xml:space="preserve"> </t>
        </is>
      </c>
    </row>
    <row r="18">
      <c r="A18" s="3" t="inlineStr">
        <is>
          <t>Holdings [Line Items]</t>
        </is>
      </c>
      <c r="B18" s="4" t="inlineStr">
        <is>
          <t xml:space="preserve"> </t>
        </is>
      </c>
    </row>
    <row r="19">
      <c r="A19" s="4" t="inlineStr">
        <is>
          <t>Percent of Total Investments</t>
        </is>
      </c>
      <c r="B19" s="6" t="n">
        <v>0.042</v>
      </c>
    </row>
    <row r="20">
      <c r="A20" s="4" t="inlineStr">
        <is>
          <t>C000198375 | Chipotle Mexican Grill, Inc., , , 0</t>
        </is>
      </c>
      <c r="B20" s="4" t="inlineStr">
        <is>
          <t xml:space="preserve"> </t>
        </is>
      </c>
    </row>
    <row r="21">
      <c r="A21" s="3" t="inlineStr">
        <is>
          <t>Holdings [Line Items]</t>
        </is>
      </c>
      <c r="B21" s="4" t="inlineStr">
        <is>
          <t xml:space="preserve"> </t>
        </is>
      </c>
    </row>
    <row r="22">
      <c r="A22" s="4" t="inlineStr">
        <is>
          <t>Percent of Total Investments</t>
        </is>
      </c>
      <c r="B22" s="6" t="n">
        <v>0.034</v>
      </c>
    </row>
    <row r="23">
      <c r="A23" s="4" t="inlineStr">
        <is>
          <t>C000198375 | O'Reilly Automotive, Inc., , , 0</t>
        </is>
      </c>
      <c r="B23" s="4" t="inlineStr">
        <is>
          <t xml:space="preserve"> </t>
        </is>
      </c>
    </row>
    <row r="24">
      <c r="A24" s="3" t="inlineStr">
        <is>
          <t>Holdings [Line Items]</t>
        </is>
      </c>
      <c r="B24" s="4" t="inlineStr">
        <is>
          <t xml:space="preserve"> </t>
        </is>
      </c>
    </row>
    <row r="25">
      <c r="A25" s="4" t="inlineStr">
        <is>
          <t>Percent of Total Investments</t>
        </is>
      </c>
      <c r="B25" s="6" t="n">
        <v>0.025</v>
      </c>
    </row>
    <row r="26">
      <c r="A26" s="4" t="inlineStr">
        <is>
          <t>C000198375 | Target Corp., , , 0</t>
        </is>
      </c>
      <c r="B26" s="4" t="inlineStr">
        <is>
          <t xml:space="preserve"> </t>
        </is>
      </c>
    </row>
    <row r="27">
      <c r="A27" s="3" t="inlineStr">
        <is>
          <t>Holdings [Line Items]</t>
        </is>
      </c>
      <c r="B27" s="4" t="inlineStr">
        <is>
          <t xml:space="preserve"> </t>
        </is>
      </c>
    </row>
    <row r="28">
      <c r="A28" s="4" t="inlineStr">
        <is>
          <t>Percent of Total Investments</t>
        </is>
      </c>
      <c r="B28" s="6" t="n">
        <v>0.022</v>
      </c>
    </row>
    <row r="29">
      <c r="A29" s="4" t="inlineStr">
        <is>
          <t>C000198375 | Ross Stores, Inc., , , 0</t>
        </is>
      </c>
      <c r="B29" s="4" t="inlineStr">
        <is>
          <t xml:space="preserve"> </t>
        </is>
      </c>
    </row>
    <row r="30">
      <c r="A30" s="3" t="inlineStr">
        <is>
          <t>Holdings [Line Items]</t>
        </is>
      </c>
      <c r="B30" s="4" t="inlineStr">
        <is>
          <t xml:space="preserve"> </t>
        </is>
      </c>
    </row>
    <row r="31">
      <c r="A31" s="4" t="inlineStr">
        <is>
          <t>Percent of Total Investments</t>
        </is>
      </c>
      <c r="B31" s="6" t="n">
        <v>0.021</v>
      </c>
    </row>
    <row r="32">
      <c r="A32" s="4" t="inlineStr">
        <is>
          <t>C000198375 | Specialty Retail</t>
        </is>
      </c>
      <c r="B32" s="4" t="inlineStr">
        <is>
          <t xml:space="preserve"> </t>
        </is>
      </c>
    </row>
    <row r="33">
      <c r="A33" s="3" t="inlineStr">
        <is>
          <t>Holdings [Line Items]</t>
        </is>
      </c>
      <c r="B33" s="4" t="inlineStr">
        <is>
          <t xml:space="preserve"> </t>
        </is>
      </c>
    </row>
    <row r="34">
      <c r="A34" s="4" t="inlineStr">
        <is>
          <t>Percent of Total Investments</t>
        </is>
      </c>
      <c r="B34" s="6" t="n">
        <v>0.347</v>
      </c>
    </row>
    <row r="35">
      <c r="A35" s="4" t="inlineStr">
        <is>
          <t>C000198375 | Consumer Staples Distribution &amp; Retail</t>
        </is>
      </c>
      <c r="B35" s="4" t="inlineStr">
        <is>
          <t xml:space="preserve"> </t>
        </is>
      </c>
    </row>
    <row r="36">
      <c r="A36" s="3" t="inlineStr">
        <is>
          <t>Holdings [Line Items]</t>
        </is>
      </c>
      <c r="B36" s="4" t="inlineStr">
        <is>
          <t xml:space="preserve"> </t>
        </is>
      </c>
    </row>
    <row r="37">
      <c r="A37" s="4" t="inlineStr">
        <is>
          <t>Percent of Total Investments</t>
        </is>
      </c>
      <c r="B37" s="6" t="n">
        <v>0.228</v>
      </c>
    </row>
    <row r="38">
      <c r="A38" s="4" t="inlineStr">
        <is>
          <t>C000198375 | Hotels, Restaurants &amp; Leisure</t>
        </is>
      </c>
      <c r="B38" s="4" t="inlineStr">
        <is>
          <t xml:space="preserve"> </t>
        </is>
      </c>
    </row>
    <row r="39">
      <c r="A39" s="3" t="inlineStr">
        <is>
          <t>Holdings [Line Items]</t>
        </is>
      </c>
      <c r="B39" s="4" t="inlineStr">
        <is>
          <t xml:space="preserve"> </t>
        </is>
      </c>
    </row>
    <row r="40">
      <c r="A40" s="4" t="inlineStr">
        <is>
          <t>Percent of Total Investments</t>
        </is>
      </c>
      <c r="B40" s="6" t="n">
        <v>0.169</v>
      </c>
    </row>
    <row r="41">
      <c r="A41" s="4" t="inlineStr">
        <is>
          <t>C000198375 | Broadline Retail</t>
        </is>
      </c>
      <c r="B41" s="4" t="inlineStr">
        <is>
          <t xml:space="preserve"> </t>
        </is>
      </c>
    </row>
    <row r="42">
      <c r="A42" s="3" t="inlineStr">
        <is>
          <t>Holdings [Line Items]</t>
        </is>
      </c>
      <c r="B42" s="4" t="inlineStr">
        <is>
          <t xml:space="preserve"> </t>
        </is>
      </c>
    </row>
    <row r="43">
      <c r="A43" s="4" t="inlineStr">
        <is>
          <t>Percent of Total Investments</t>
        </is>
      </c>
      <c r="B43" s="6" t="n">
        <v>0.092</v>
      </c>
    </row>
    <row r="44">
      <c r="A44" s="4" t="inlineStr">
        <is>
          <t>C000198375 | Textiles, Apparel &amp; Luxury Goods</t>
        </is>
      </c>
      <c r="B44" s="4" t="inlineStr">
        <is>
          <t xml:space="preserve"> </t>
        </is>
      </c>
    </row>
    <row r="45">
      <c r="A45" s="3" t="inlineStr">
        <is>
          <t>Holdings [Line Items]</t>
        </is>
      </c>
      <c r="B45" s="4" t="inlineStr">
        <is>
          <t xml:space="preserve"> </t>
        </is>
      </c>
    </row>
    <row r="46">
      <c r="A46" s="4" t="inlineStr">
        <is>
          <t>Percent of Total Investments</t>
        </is>
      </c>
      <c r="B46" s="6" t="n">
        <v>0.033</v>
      </c>
    </row>
    <row r="47">
      <c r="A47" s="4" t="inlineStr">
        <is>
          <t>C000198375 | Financial Services</t>
        </is>
      </c>
      <c r="B47" s="4" t="inlineStr">
        <is>
          <t xml:space="preserve"> </t>
        </is>
      </c>
    </row>
    <row r="48">
      <c r="A48" s="3" t="inlineStr">
        <is>
          <t>Holdings [Line Items]</t>
        </is>
      </c>
      <c r="B48" s="4" t="inlineStr">
        <is>
          <t xml:space="preserve"> </t>
        </is>
      </c>
    </row>
    <row r="49">
      <c r="A49" s="4" t="inlineStr">
        <is>
          <t>Percent of Total Investments</t>
        </is>
      </c>
      <c r="B49" s="6" t="n">
        <v>0.021</v>
      </c>
    </row>
    <row r="50">
      <c r="A50" s="4" t="inlineStr">
        <is>
          <t>C000198375 | Commercial Services &amp; Supplies</t>
        </is>
      </c>
      <c r="B50" s="4" t="inlineStr">
        <is>
          <t xml:space="preserve"> </t>
        </is>
      </c>
    </row>
    <row r="51">
      <c r="A51" s="3" t="inlineStr">
        <is>
          <t>Holdings [Line Items]</t>
        </is>
      </c>
      <c r="B51" s="4" t="inlineStr">
        <is>
          <t xml:space="preserve"> </t>
        </is>
      </c>
    </row>
    <row r="52">
      <c r="A52" s="4" t="inlineStr">
        <is>
          <t>Percent of Total Investments</t>
        </is>
      </c>
      <c r="B52" s="6" t="n">
        <v>0.013</v>
      </c>
    </row>
    <row r="53">
      <c r="A53" s="4" t="inlineStr">
        <is>
          <t>C000198375 | Trading Companies &amp; Distributors</t>
        </is>
      </c>
      <c r="B53" s="4" t="inlineStr">
        <is>
          <t xml:space="preserve"> </t>
        </is>
      </c>
    </row>
    <row r="54">
      <c r="A54" s="3" t="inlineStr">
        <is>
          <t>Holdings [Line Items]</t>
        </is>
      </c>
      <c r="B54" s="4" t="inlineStr">
        <is>
          <t xml:space="preserve"> </t>
        </is>
      </c>
    </row>
    <row r="55">
      <c r="A55" s="4" t="inlineStr">
        <is>
          <t>Percent of Total Investments</t>
        </is>
      </c>
      <c r="B55" s="6" t="n">
        <v>0.012</v>
      </c>
    </row>
    <row r="56">
      <c r="A56" s="4" t="inlineStr">
        <is>
          <t>C000198375 | Ground Transportation</t>
        </is>
      </c>
      <c r="B56" s="4" t="inlineStr">
        <is>
          <t xml:space="preserve"> </t>
        </is>
      </c>
    </row>
    <row r="57">
      <c r="A57" s="3" t="inlineStr">
        <is>
          <t>Holdings [Line Items]</t>
        </is>
      </c>
      <c r="B57" s="4" t="inlineStr">
        <is>
          <t xml:space="preserve"> </t>
        </is>
      </c>
    </row>
    <row r="58">
      <c r="A58" s="4" t="inlineStr">
        <is>
          <t>Percent of Total Investments</t>
        </is>
      </c>
      <c r="B58" s="8" t="n">
        <v>0.01</v>
      </c>
    </row>
    <row r="59">
      <c r="A59" s="4" t="inlineStr">
        <is>
          <t>C000198375 | Interactive Media &amp; Services</t>
        </is>
      </c>
      <c r="B59" s="4" t="inlineStr">
        <is>
          <t xml:space="preserve"> </t>
        </is>
      </c>
    </row>
    <row r="60">
      <c r="A60" s="3" t="inlineStr">
        <is>
          <t>Holdings [Line Items]</t>
        </is>
      </c>
      <c r="B60" s="4" t="inlineStr">
        <is>
          <t xml:space="preserve"> </t>
        </is>
      </c>
    </row>
    <row r="61">
      <c r="A61" s="4" t="inlineStr">
        <is>
          <t>Percent of Total Investments</t>
        </is>
      </c>
      <c r="B61" s="6" t="n">
        <v>0.008999999999999999</v>
      </c>
    </row>
    <row r="62">
      <c r="A62" s="4" t="inlineStr">
        <is>
          <t>C000198375 | Other Industries</t>
        </is>
      </c>
      <c r="B62" s="4" t="inlineStr">
        <is>
          <t xml:space="preserve"> </t>
        </is>
      </c>
    </row>
    <row r="63">
      <c r="A63" s="3" t="inlineStr">
        <is>
          <t>Holdings [Line Items]</t>
        </is>
      </c>
      <c r="B63" s="4" t="inlineStr">
        <is>
          <t xml:space="preserve"> </t>
        </is>
      </c>
    </row>
    <row r="64">
      <c r="A64" s="4" t="inlineStr">
        <is>
          <t>Percent of Total Investments</t>
        </is>
      </c>
      <c r="B64" s="6" t="n">
        <v>0.066</v>
      </c>
    </row>
    <row r="65">
      <c r="A65" s="4" t="inlineStr">
        <is>
          <t>C000198380 | Amazon.com, Inc., , , 0</t>
        </is>
      </c>
      <c r="B65" s="4" t="inlineStr">
        <is>
          <t xml:space="preserve"> </t>
        </is>
      </c>
    </row>
    <row r="66">
      <c r="A66" s="3" t="inlineStr">
        <is>
          <t>Holdings [Line Items]</t>
        </is>
      </c>
      <c r="B66" s="4" t="inlineStr">
        <is>
          <t xml:space="preserve"> </t>
        </is>
      </c>
    </row>
    <row r="67">
      <c r="A67" s="4" t="inlineStr">
        <is>
          <t>Percent of Total Investments</t>
        </is>
      </c>
      <c r="B67" s="6" t="n">
        <v>0.094</v>
      </c>
    </row>
    <row r="68">
      <c r="A68" s="4" t="inlineStr">
        <is>
          <t>C000198380 | Broadcom, Inc., , , 0</t>
        </is>
      </c>
      <c r="B68" s="4" t="inlineStr">
        <is>
          <t xml:space="preserve"> </t>
        </is>
      </c>
    </row>
    <row r="69">
      <c r="A69" s="3" t="inlineStr">
        <is>
          <t>Holdings [Line Items]</t>
        </is>
      </c>
      <c r="B69" s="4" t="inlineStr">
        <is>
          <t xml:space="preserve"> </t>
        </is>
      </c>
    </row>
    <row r="70">
      <c r="A70" s="4" t="inlineStr">
        <is>
          <t>Percent of Total Investments</t>
        </is>
      </c>
      <c r="B70" s="6" t="n">
        <v>0.093</v>
      </c>
    </row>
    <row r="71">
      <c r="A71" s="4" t="inlineStr">
        <is>
          <t>C000198380 | Microsoft Corp., , , 0</t>
        </is>
      </c>
      <c r="B71" s="4" t="inlineStr">
        <is>
          <t xml:space="preserve"> </t>
        </is>
      </c>
    </row>
    <row r="72">
      <c r="A72" s="3" t="inlineStr">
        <is>
          <t>Holdings [Line Items]</t>
        </is>
      </c>
      <c r="B72" s="4" t="inlineStr">
        <is>
          <t xml:space="preserve"> </t>
        </is>
      </c>
    </row>
    <row r="73">
      <c r="A73" s="4" t="inlineStr">
        <is>
          <t>Percent of Total Investments</t>
        </is>
      </c>
      <c r="B73" s="6" t="n">
        <v>0.092</v>
      </c>
    </row>
    <row r="74">
      <c r="A74" s="4" t="inlineStr">
        <is>
          <t>C000198380 | NVIDIA Corp., , , 0</t>
        </is>
      </c>
      <c r="B74" s="4" t="inlineStr">
        <is>
          <t xml:space="preserve"> </t>
        </is>
      </c>
    </row>
    <row r="75">
      <c r="A75" s="3" t="inlineStr">
        <is>
          <t>Holdings [Line Items]</t>
        </is>
      </c>
      <c r="B75" s="4" t="inlineStr">
        <is>
          <t xml:space="preserve"> </t>
        </is>
      </c>
    </row>
    <row r="76">
      <c r="A76" s="4" t="inlineStr">
        <is>
          <t>Percent of Total Investments</t>
        </is>
      </c>
      <c r="B76" s="6" t="n">
        <v>0.061</v>
      </c>
    </row>
    <row r="77">
      <c r="A77" s="4" t="inlineStr">
        <is>
          <t>C000198380 | Salesforce, Inc., , , 0</t>
        </is>
      </c>
      <c r="B77" s="4" t="inlineStr">
        <is>
          <t xml:space="preserve"> </t>
        </is>
      </c>
    </row>
    <row r="78">
      <c r="A78" s="3" t="inlineStr">
        <is>
          <t>Holdings [Line Items]</t>
        </is>
      </c>
      <c r="B78" s="4" t="inlineStr">
        <is>
          <t xml:space="preserve"> </t>
        </is>
      </c>
    </row>
    <row r="79">
      <c r="A79" s="4" t="inlineStr">
        <is>
          <t>Percent of Total Investments</t>
        </is>
      </c>
      <c r="B79" s="6" t="n">
        <v>0.053</v>
      </c>
    </row>
    <row r="80">
      <c r="A80" s="4" t="inlineStr">
        <is>
          <t>C000198380 | Accenture plc, A, , 0</t>
        </is>
      </c>
      <c r="B80" s="4" t="inlineStr">
        <is>
          <t xml:space="preserve"> </t>
        </is>
      </c>
    </row>
    <row r="81">
      <c r="A81" s="3" t="inlineStr">
        <is>
          <t>Holdings [Line Items]</t>
        </is>
      </c>
      <c r="B81" s="4" t="inlineStr">
        <is>
          <t xml:space="preserve"> </t>
        </is>
      </c>
    </row>
    <row r="82">
      <c r="A82" s="4" t="inlineStr">
        <is>
          <t>Percent of Total Investments</t>
        </is>
      </c>
      <c r="B82" s="6" t="n">
        <v>0.052</v>
      </c>
    </row>
    <row r="83">
      <c r="A83" s="4" t="inlineStr">
        <is>
          <t>C000198380 | Oracle Corp., , , 0</t>
        </is>
      </c>
      <c r="B83" s="4" t="inlineStr">
        <is>
          <t xml:space="preserve"> </t>
        </is>
      </c>
    </row>
    <row r="84">
      <c r="A84" s="3" t="inlineStr">
        <is>
          <t>Holdings [Line Items]</t>
        </is>
      </c>
      <c r="B84" s="4" t="inlineStr">
        <is>
          <t xml:space="preserve"> </t>
        </is>
      </c>
    </row>
    <row r="85">
      <c r="A85" s="4" t="inlineStr">
        <is>
          <t>Percent of Total Investments</t>
        </is>
      </c>
      <c r="B85" s="6" t="n">
        <v>0.037</v>
      </c>
    </row>
    <row r="86">
      <c r="A86" s="4" t="inlineStr">
        <is>
          <t>C000198380 | Apple, Inc., , , 0</t>
        </is>
      </c>
      <c r="B86" s="4" t="inlineStr">
        <is>
          <t xml:space="preserve"> </t>
        </is>
      </c>
    </row>
    <row r="87">
      <c r="A87" s="3" t="inlineStr">
        <is>
          <t>Holdings [Line Items]</t>
        </is>
      </c>
      <c r="B87" s="4" t="inlineStr">
        <is>
          <t xml:space="preserve"> </t>
        </is>
      </c>
    </row>
    <row r="88">
      <c r="A88" s="4" t="inlineStr">
        <is>
          <t>Percent of Total Investments</t>
        </is>
      </c>
      <c r="B88" s="6" t="n">
        <v>0.025</v>
      </c>
    </row>
    <row r="89">
      <c r="A89" s="4" t="inlineStr">
        <is>
          <t>C000198380 | Alphabet, Inc., A, , 0</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000198380 | Cisco Systems, Inc., , , 0</t>
        </is>
      </c>
      <c r="B92" s="4" t="inlineStr">
        <is>
          <t xml:space="preserve"> </t>
        </is>
      </c>
    </row>
    <row r="93">
      <c r="A93" s="3" t="inlineStr">
        <is>
          <t>Holdings [Line Items]</t>
        </is>
      </c>
      <c r="B93" s="4" t="inlineStr">
        <is>
          <t xml:space="preserve"> </t>
        </is>
      </c>
    </row>
    <row r="94">
      <c r="A94" s="4" t="inlineStr">
        <is>
          <t>Percent of Total Investments</t>
        </is>
      </c>
      <c r="B94" s="6" t="n">
        <v>0.023</v>
      </c>
    </row>
    <row r="95">
      <c r="A95" s="4" t="inlineStr">
        <is>
          <t>C000198380 | Broadline Retail</t>
        </is>
      </c>
      <c r="B95" s="4" t="inlineStr">
        <is>
          <t xml:space="preserve"> </t>
        </is>
      </c>
    </row>
    <row r="96">
      <c r="A96" s="3" t="inlineStr">
        <is>
          <t>Holdings [Line Items]</t>
        </is>
      </c>
      <c r="B96" s="4" t="inlineStr">
        <is>
          <t xml:space="preserve"> </t>
        </is>
      </c>
    </row>
    <row r="97">
      <c r="A97" s="4" t="inlineStr">
        <is>
          <t>Percent of Total Investments</t>
        </is>
      </c>
      <c r="B97" s="6" t="n">
        <v>0.095</v>
      </c>
    </row>
    <row r="98">
      <c r="A98" s="4" t="inlineStr">
        <is>
          <t>C000198380 | Financial Services</t>
        </is>
      </c>
      <c r="B98" s="4" t="inlineStr">
        <is>
          <t xml:space="preserve"> </t>
        </is>
      </c>
    </row>
    <row r="99">
      <c r="A99" s="3" t="inlineStr">
        <is>
          <t>Holdings [Line Items]</t>
        </is>
      </c>
      <c r="B99" s="4" t="inlineStr">
        <is>
          <t xml:space="preserve"> </t>
        </is>
      </c>
    </row>
    <row r="100">
      <c r="A100" s="4" t="inlineStr">
        <is>
          <t>Percent of Total Investments</t>
        </is>
      </c>
      <c r="B100" s="6" t="n">
        <v>0.025</v>
      </c>
    </row>
    <row r="101">
      <c r="A101" s="4" t="inlineStr">
        <is>
          <t>C000198380 | Interactive Media &amp; Services</t>
        </is>
      </c>
      <c r="B101" s="4" t="inlineStr">
        <is>
          <t xml:space="preserve"> </t>
        </is>
      </c>
    </row>
    <row r="102">
      <c r="A102" s="3" t="inlineStr">
        <is>
          <t>Holdings [Line Items]</t>
        </is>
      </c>
      <c r="B102" s="4" t="inlineStr">
        <is>
          <t xml:space="preserve"> </t>
        </is>
      </c>
    </row>
    <row r="103">
      <c r="A103" s="4" t="inlineStr">
        <is>
          <t>Percent of Total Investments</t>
        </is>
      </c>
      <c r="B103" s="6" t="n">
        <v>0.063</v>
      </c>
    </row>
    <row r="104">
      <c r="A104" s="4" t="inlineStr">
        <is>
          <t>C000198380 | Other Industries</t>
        </is>
      </c>
      <c r="B104" s="4" t="inlineStr">
        <is>
          <t xml:space="preserve"> </t>
        </is>
      </c>
    </row>
    <row r="105">
      <c r="A105" s="3" t="inlineStr">
        <is>
          <t>Holdings [Line Items]</t>
        </is>
      </c>
      <c r="B105" s="4" t="inlineStr">
        <is>
          <t xml:space="preserve"> </t>
        </is>
      </c>
    </row>
    <row r="106">
      <c r="A106" s="4" t="inlineStr">
        <is>
          <t>Percent of Total Investments</t>
        </is>
      </c>
      <c r="B106" s="6" t="n">
        <v>0.06900000000000001</v>
      </c>
    </row>
    <row r="107">
      <c r="A107" s="4" t="inlineStr">
        <is>
          <t>C000198380 | Software</t>
        </is>
      </c>
      <c r="B107" s="4" t="inlineStr">
        <is>
          <t xml:space="preserve"> </t>
        </is>
      </c>
    </row>
    <row r="108">
      <c r="A108" s="3" t="inlineStr">
        <is>
          <t>Holdings [Line Items]</t>
        </is>
      </c>
      <c r="B108" s="4" t="inlineStr">
        <is>
          <t xml:space="preserve"> </t>
        </is>
      </c>
    </row>
    <row r="109">
      <c r="A109" s="4" t="inlineStr">
        <is>
          <t>Percent of Total Investments</t>
        </is>
      </c>
      <c r="B109" s="6" t="n">
        <v>0.296</v>
      </c>
    </row>
    <row r="110">
      <c r="A110" s="4" t="inlineStr">
        <is>
          <t>C000198380 | Semiconductors &amp; Semiconductor Equipment</t>
        </is>
      </c>
      <c r="B110" s="4" t="inlineStr">
        <is>
          <t xml:space="preserve"> </t>
        </is>
      </c>
    </row>
    <row r="111">
      <c r="A111" s="3" t="inlineStr">
        <is>
          <t>Holdings [Line Items]</t>
        </is>
      </c>
      <c r="B111" s="4" t="inlineStr">
        <is>
          <t xml:space="preserve"> </t>
        </is>
      </c>
    </row>
    <row r="112">
      <c r="A112" s="4" t="inlineStr">
        <is>
          <t>Percent of Total Investments</t>
        </is>
      </c>
      <c r="B112" s="6" t="n">
        <v>0.202</v>
      </c>
    </row>
    <row r="113">
      <c r="A113" s="4" t="inlineStr">
        <is>
          <t>C000198380 | IT Services</t>
        </is>
      </c>
      <c r="B113" s="4" t="inlineStr">
        <is>
          <t xml:space="preserve"> </t>
        </is>
      </c>
    </row>
    <row r="114">
      <c r="A114" s="3" t="inlineStr">
        <is>
          <t>Holdings [Line Items]</t>
        </is>
      </c>
      <c r="B114" s="4" t="inlineStr">
        <is>
          <t xml:space="preserve"> </t>
        </is>
      </c>
    </row>
    <row r="115">
      <c r="A115" s="4" t="inlineStr">
        <is>
          <t>Percent of Total Investments</t>
        </is>
      </c>
      <c r="B115" s="6" t="n">
        <v>0.099</v>
      </c>
    </row>
    <row r="116">
      <c r="A116" s="4" t="inlineStr">
        <is>
          <t>C000198380 | Communications Equipment</t>
        </is>
      </c>
      <c r="B116" s="4" t="inlineStr">
        <is>
          <t xml:space="preserve"> </t>
        </is>
      </c>
    </row>
    <row r="117">
      <c r="A117" s="3" t="inlineStr">
        <is>
          <t>Holdings [Line Items]</t>
        </is>
      </c>
      <c r="B117" s="4" t="inlineStr">
        <is>
          <t xml:space="preserve"> </t>
        </is>
      </c>
    </row>
    <row r="118">
      <c r="A118" s="4" t="inlineStr">
        <is>
          <t>Percent of Total Investments</t>
        </is>
      </c>
      <c r="B118" s="6" t="n">
        <v>0.049</v>
      </c>
    </row>
    <row r="119">
      <c r="A119" s="4" t="inlineStr">
        <is>
          <t>C000198380 | Capital Markets</t>
        </is>
      </c>
      <c r="B119" s="4" t="inlineStr">
        <is>
          <t xml:space="preserve"> </t>
        </is>
      </c>
    </row>
    <row r="120">
      <c r="A120" s="3" t="inlineStr">
        <is>
          <t>Holdings [Line Items]</t>
        </is>
      </c>
      <c r="B120" s="4" t="inlineStr">
        <is>
          <t xml:space="preserve"> </t>
        </is>
      </c>
    </row>
    <row r="121">
      <c r="A121" s="4" t="inlineStr">
        <is>
          <t>Percent of Total Investments</t>
        </is>
      </c>
      <c r="B121" s="6" t="n">
        <v>0.041</v>
      </c>
    </row>
    <row r="122">
      <c r="A122" s="4" t="inlineStr">
        <is>
          <t>C000198380 | Technology Hardware, Storage &amp; Peripherals</t>
        </is>
      </c>
      <c r="B122" s="4" t="inlineStr">
        <is>
          <t xml:space="preserve"> </t>
        </is>
      </c>
    </row>
    <row r="123">
      <c r="A123" s="3" t="inlineStr">
        <is>
          <t>Holdings [Line Items]</t>
        </is>
      </c>
      <c r="B123" s="4" t="inlineStr">
        <is>
          <t xml:space="preserve"> </t>
        </is>
      </c>
    </row>
    <row r="124">
      <c r="A124" s="4" t="inlineStr">
        <is>
          <t>Percent of Total Investments</t>
        </is>
      </c>
      <c r="B124" s="6" t="n">
        <v>0.038</v>
      </c>
    </row>
    <row r="125">
      <c r="A125" s="4" t="inlineStr">
        <is>
          <t>C000198380 | Professional Services</t>
        </is>
      </c>
      <c r="B125" s="4" t="inlineStr">
        <is>
          <t xml:space="preserve"> </t>
        </is>
      </c>
    </row>
    <row r="126">
      <c r="A126" s="3" t="inlineStr">
        <is>
          <t>Holdings [Line Items]</t>
        </is>
      </c>
      <c r="B126" s="4" t="inlineStr">
        <is>
          <t xml:space="preserve"> </t>
        </is>
      </c>
    </row>
    <row r="127">
      <c r="A127" s="4" t="inlineStr">
        <is>
          <t>Percent of Total Investments</t>
        </is>
      </c>
      <c r="B127"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7:26:25Z</dcterms:created>
  <dcterms:modified xmlns:dcterms="http://purl.org/dc/terms/" xmlns:xsi="http://www.w3.org/2001/XMLSchema-instance" xsi:type="dcterms:W3CDTF">2024-10-03T17:26:25Z</dcterms:modified>
</cp:coreProperties>
</file>